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xim Acquisition" sheetId="9" state="visible" r:id="rId9"/>
    <sheet xmlns:r="http://schemas.openxmlformats.org/officeDocument/2006/relationships" name="CPM Acquisition" sheetId="10" state="visible" r:id="rId10"/>
    <sheet xmlns:r="http://schemas.openxmlformats.org/officeDocument/2006/relationships" name="Property and Equipment" sheetId="11" state="visible" r:id="rId11"/>
    <sheet xmlns:r="http://schemas.openxmlformats.org/officeDocument/2006/relationships" name="Senior Secured Revolving Credit" sheetId="12" state="visible" r:id="rId12"/>
    <sheet xmlns:r="http://schemas.openxmlformats.org/officeDocument/2006/relationships" name="Notes Payable - Related Part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Maxim Acquisition (Tables)" sheetId="21" state="visible" r:id="rId21"/>
    <sheet xmlns:r="http://schemas.openxmlformats.org/officeDocument/2006/relationships" name="Property and Equipment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ncentrations (Tables)" sheetId="25" state="visible" r:id="rId25"/>
    <sheet xmlns:r="http://schemas.openxmlformats.org/officeDocument/2006/relationships" name="Nature of Operations (Details N"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Maxim Acquisition (Details Narr" sheetId="31" state="visible" r:id="rId31"/>
    <sheet xmlns:r="http://schemas.openxmlformats.org/officeDocument/2006/relationships" name="Maxim Acquisition - Summary of " sheetId="32" state="visible" r:id="rId32"/>
    <sheet xmlns:r="http://schemas.openxmlformats.org/officeDocument/2006/relationships" name="Maxim Acquisition - Schedule of" sheetId="33" state="visible" r:id="rId33"/>
    <sheet xmlns:r="http://schemas.openxmlformats.org/officeDocument/2006/relationships" name="CPM Acquisition (Details Narrat"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Senior Secured Revolving Cred_2" sheetId="37" state="visible" r:id="rId37"/>
    <sheet xmlns:r="http://schemas.openxmlformats.org/officeDocument/2006/relationships" name="Notes Payable - Related Parti_2" sheetId="38" state="visible" r:id="rId38"/>
    <sheet xmlns:r="http://schemas.openxmlformats.org/officeDocument/2006/relationships" name="Stockholders' Equity (Details 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Income Taxes - Components of In" sheetId="42" state="visible" r:id="rId42"/>
    <sheet xmlns:r="http://schemas.openxmlformats.org/officeDocument/2006/relationships" name="Income Taxes - Significant Comp" sheetId="43" state="visible" r:id="rId43"/>
    <sheet xmlns:r="http://schemas.openxmlformats.org/officeDocument/2006/relationships" name="Income Taxes (Details Narrative" sheetId="44" state="visible" r:id="rId44"/>
    <sheet xmlns:r="http://schemas.openxmlformats.org/officeDocument/2006/relationships" name="Income Taxes - Reconciliation o" sheetId="45" state="visible" r:id="rId45"/>
    <sheet xmlns:r="http://schemas.openxmlformats.org/officeDocument/2006/relationships" name="Concentrations - Significant Cu" sheetId="46" state="visible" r:id="rId46"/>
    <sheet xmlns:r="http://schemas.openxmlformats.org/officeDocument/2006/relationships" name="Concentrations - Significant Su" sheetId="47" state="visible" r:id="rId47"/>
    <sheet xmlns:r="http://schemas.openxmlformats.org/officeDocument/2006/relationships" name="Related Party Transactions (Det" sheetId="48" state="visible" r:id="rId48"/>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9</t>
  </si>
  <si>
    <t>Apr. 29, 2019</t>
  </si>
  <si>
    <t>Document And Entity Information [Abstract]</t>
  </si>
  <si>
    <t>Entity Registrant Name</t>
  </si>
  <si>
    <t>Fuse Medical, Inc.</t>
  </si>
  <si>
    <t>Entity Central Index Key</t>
  </si>
  <si>
    <t>0000319016</t>
  </si>
  <si>
    <t>Document Type</t>
  </si>
  <si>
    <t>10-Q/A</t>
  </si>
  <si>
    <t>Document Period End Date</t>
  </si>
  <si>
    <t>Mar. 31,
		2019</t>
  </si>
  <si>
    <t>Amendment Flag</t>
  </si>
  <si>
    <t>true</t>
  </si>
  <si>
    <t>Amendment Description</t>
  </si>
  <si>
    <t>This Amendment No. 1 on Form 10-Q/A (“Amendment No. 1”) to the quarterly report (“Quarterly Report”) on Form 10-Q for the fiscal quarter ended March 31, 2019 (the “Original Filing”) of Fuse Medical, Inc. (“Fuse”), is being filed solely for the purpose of amending and restating in its entirety Part 1, Item 1 as follows:
Amend the calculation of “Weighted average number of common shares outstanding – basic” and the resulting calculation of “Net loss per common share – basic” in the Condensed Consolidated Statements of Operations;
Add the Condensed Consolidated Statements of Changes in Stockholders’ Equity (Deficit);
Amend disclosure regarding Fair Value Measurements and Revenue Recognition in Note 2. “Significant Accounting Policies;”
Add unaudited pro forma information regarding the Maxim acquisition in Note 3. “Maxim Acquisition;”
Amend disclosure regarding vesting of certain restricted stock awards in Note 8. “Stockholders’ Equity;” and 
Amend and restate Part I, Item 4 (together with the amendment to Part 1, Item 1, the “Amended Items”).
In accordance with Rule 12b-15 under the U.S. Securities Exchange Act of 1934 (the “Exchange Act”), the Amended Items of the Original Filing have been amended and restated in their entirety. This Amendment No. 1 does not amend or otherwise update any other information in the Original Filing. Accordingly, this Amendment No. 1 should be read in conjunction with the Original Filing, which continues to speak as of the date of the Original Filing. Capitalized terms used in this explanatory note not otherwise defined herein have the meaning given to them in the Original Filing.</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Trading Symbol</t>
  </si>
  <si>
    <t>FZMD</t>
  </si>
  <si>
    <t>Entity Small Business</t>
  </si>
  <si>
    <t>Entity Emerging Growth Company</t>
  </si>
  <si>
    <t>false</t>
  </si>
  <si>
    <t>Entity Shell Company</t>
  </si>
  <si>
    <t>CONDENSED CONSOLIDATED BALANCE SHEETS - USD ($)</t>
  </si>
  <si>
    <t>Dec. 31, 2018</t>
  </si>
  <si>
    <t>Current assets:</t>
  </si>
  <si>
    <t>Cash and cash equivalents</t>
  </si>
  <si>
    <t>Accounts receivable, net of allowance of $832,605 and $667,963, respectively</t>
  </si>
  <si>
    <t>Inventories, net of allowance of $1,741,315 and $1,711,871, respectively</t>
  </si>
  <si>
    <t>Prepaid expenses and other current assets</t>
  </si>
  <si>
    <t>Total current assets</t>
  </si>
  <si>
    <t>Property and equipment, net</t>
  </si>
  <si>
    <t>Deferred tax asset</t>
  </si>
  <si>
    <t>Intangible assets, net</t>
  </si>
  <si>
    <t>Goodwill</t>
  </si>
  <si>
    <t>Total assets</t>
  </si>
  <si>
    <t>Current liabilities:</t>
  </si>
  <si>
    <t>Accounts payable</t>
  </si>
  <si>
    <t>Accrued expenses</t>
  </si>
  <si>
    <t>Notes payable - related parties</t>
  </si>
  <si>
    <t>Senior secured revolving credit facility</t>
  </si>
  <si>
    <t>Total current liabilities</t>
  </si>
  <si>
    <t>Earn-out liability</t>
  </si>
  <si>
    <t>Total liabilities</t>
  </si>
  <si>
    <t>Commitments and contingencies</t>
  </si>
  <si>
    <t xml:space="preserve"> </t>
  </si>
  <si>
    <t>Stockholders' equity:</t>
  </si>
  <si>
    <t>Preferred stock, $0.01 par value; 20,000,000 shares authorized, no shares issued and outstanding</t>
  </si>
  <si>
    <t>Common stock, $0.01 par value; 100,000,000 shares authorized, 74,600,181 shares issued and 71,489,066 shares outstanding as of March 31, 2019, and 74,600,181 shares issued and 71,489,066 shares outstanding as of December 31, 2018.</t>
  </si>
  <si>
    <t>Additional paid-in capital</t>
  </si>
  <si>
    <t>Retained earnings</t>
  </si>
  <si>
    <t>Total stockholders' equity</t>
  </si>
  <si>
    <t>Total liabilities and stockholders' equity</t>
  </si>
  <si>
    <t>CONDENSED CONSOLIDATED BALANCE SHEETS (Parenthetical) - USD ($)</t>
  </si>
  <si>
    <t>Statement Of Financial Position [Abstract]</t>
  </si>
  <si>
    <t>Net of allowance, accounts receivable</t>
  </si>
  <si>
    <t>Net of allowance, inventor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Net revenues</t>
  </si>
  <si>
    <t>Cost of revenues</t>
  </si>
  <si>
    <t>Gross profit</t>
  </si>
  <si>
    <t>Operating expenses:</t>
  </si>
  <si>
    <t>Selling, general, administrative and other</t>
  </si>
  <si>
    <t>Commissions</t>
  </si>
  <si>
    <t>Depreciation and amortization</t>
  </si>
  <si>
    <t>Total operating expenses</t>
  </si>
  <si>
    <t>Operating loss</t>
  </si>
  <si>
    <t>Other expense:</t>
  </si>
  <si>
    <t>Interest expense</t>
  </si>
  <si>
    <t>Total other expense</t>
  </si>
  <si>
    <t>Operating loss before tax</t>
  </si>
  <si>
    <t>Income tax benefit</t>
  </si>
  <si>
    <t>Net loss</t>
  </si>
  <si>
    <t>Net loss per common share - basic</t>
  </si>
  <si>
    <t>Weighted average number of common shares outstanding - basic</t>
  </si>
  <si>
    <t>CONDENSED CONSOLIDATED STATEMENTS OF CHANGES IN STOCKHOLDERS' EQUITY (DEFICIT) (Unaudited) - USD ($)</t>
  </si>
  <si>
    <t>Total</t>
  </si>
  <si>
    <t>Common Stock [Member]</t>
  </si>
  <si>
    <t>Additional Paid-In Capital [Member]</t>
  </si>
  <si>
    <t>Retained Earnings/ Accumulated Deficit [Member]</t>
  </si>
  <si>
    <t>Beginning Balance, Amount at Dec. 31, 2017</t>
  </si>
  <si>
    <t>Beginning Balance, Shares at Dec. 31, 2017</t>
  </si>
  <si>
    <t>Restricted stock awards granted</t>
  </si>
  <si>
    <t>Stock options granted</t>
  </si>
  <si>
    <t>Ending Balance, Amount at Mar. 31, 2018</t>
  </si>
  <si>
    <t>Ending Balance, Shares at Mar. 31, 2018</t>
  </si>
  <si>
    <t>Beginning Balance, Amount at Dec. 31, 2018</t>
  </si>
  <si>
    <t>Beginning Balance, Shares at Dec. 31, 2018</t>
  </si>
  <si>
    <t>Ending Balance, Amount at Mar. 31, 2019</t>
  </si>
  <si>
    <t>Ending Balance, Shares at Mar. 31, 2019</t>
  </si>
  <si>
    <t>CONDENSED CONSOLIDATED STATEMENTS OF CASH FLOWS (Unaudited) - USD ($)</t>
  </si>
  <si>
    <t>Cash flows from operating activities</t>
  </si>
  <si>
    <t>Adjustments to reconcile net loss to net cash provided by operating activities:</t>
  </si>
  <si>
    <t>Share-based compensation</t>
  </si>
  <si>
    <t>Provision for bad debts and discounts</t>
  </si>
  <si>
    <t>Benefits for deferred taxes</t>
  </si>
  <si>
    <t>Changes in operating assets and liabilities:</t>
  </si>
  <si>
    <t>Accounts receivable</t>
  </si>
  <si>
    <t>Inventories, net slow-moving and obsolescence reserves</t>
  </si>
  <si>
    <t>Net cash provided by operating activities</t>
  </si>
  <si>
    <t>Cash flows from financing activities</t>
  </si>
  <si>
    <t>Payments on senior secured revolving credit facility, net</t>
  </si>
  <si>
    <t>Net cash used in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Nature of Operations</t>
  </si>
  <si>
    <t>Organization Consolidation And Presentation Of Financial Statements [Abstract]</t>
  </si>
  <si>
    <t>Note 1. Nature of Operations Overview Fuse Medical, Inc., a Delaware corporation (the “ Company During July 1999, GolfRounds, Inc. was re-domesticated to Delaware through a merger into its wholly-owned subsidiary GolfRounds.com, Inc. On December 19, 2016 (the “ Change-in-Control Date NC 143 Mr. Brooks Board RMI Mr. Reeg Investors Common Stock On December 31, 2017, the Company completed the acquisition of CPM Medical Consultants, LLC (“ CPM CPM Acquisition Agreement CPM Acquisition On July 30, 2018, the Company, entered into that certain securities purchase agreement (the “ Maxim Purchase Agreement Maxim Tahernia Sellers Maxim Interests Maxim Acquisition On August 1, 2018 (“ Maxim Closing Date Basis of Presentation The interim unaudited condensed consolidat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generally accepted accounting principles in the United States of America (“ GAAP SEC The audited condensed consolidated balance sheet information as of December 31, 2018, was derived from the Company’s 2018 Annual Report. These unaudited condensed consolidated financial statements should be read in conjunction with the 2018 Annual Report. The results of operations for the three months ended March 31, 2019, are not necessarily indicative of the results to be expected for the entire fiscal year or for any other period as the Company has historically experienced seasonal trends with greater revenue and volume between the last two calendar quarters compared to the first two calendar quarters of the year.</t>
  </si>
  <si>
    <t>Significant Accounting Policies</t>
  </si>
  <si>
    <t>Accounting Policies [Abstract]</t>
  </si>
  <si>
    <t>Note 2. Significant Accounting Policies Principles of Consolidation The unaudited condensed consolidated financial statements include the accounts of the Company, CPM, and Maxim, the Company’s wholly-owned subsidiaries of which the operations have been integrated with the Company. Intercompany transactions have been eliminated in consolidation. Use of Estimates The preparation of the consolidated financial statements in accordance with GAAP, requires the Company’s management to make estimates and assumptions that affect the Company’s reported amounts in the consolidated financial statements. Actual results could differ from those estimates. Significant estimates on the accompanying consolidated financial statements include the valuation of inventories, the Company’s effective income tax rate, and the recoverability of deferred tax assets, which are based upon the Company’s management expectation of future taxable income and allowable deductions and the fair value calculations of stock-based compensation and earn-out (“ Earn-Out Segment Reporting In accordance with Accounting Standards Update (“ ASU Net Loss Per Common Share Basic net loss per common share is calculated by dividing net loss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net loss per common share is computed by dividing net loss attributable to common stockholders by the weighted-average number of common share equivalents outstanding for the period determined using the treasury stock method. The Company identified an error in the weighted average number of shares used in its calculation of earnings per share for the three month periods ended March 31, 2019 and March 31, 2018.
Three Months Ended March 31, 2019
As Previously Reported
As Revised
Weighted average number of common shares outstanding
68,737,473
70,221,566
Net loss per share - basic
$
(0.01
)
$
(0.01
)
Three Months Ended March 31, 2018
As Previously Reported
As Revised
Weighted average number of common shares outstanding
28,356,561
65,890,808
Net loss per share - basic
$
(0.03
)
$
(0.01
) The Company performed a quantitative and qualitative analysis and determined that the error was not material to the previously reported quarterly results.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related to the Earn-Out portion of the purchase consideration. See Note 4, “CPM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earnings. The Earn-Out payments are based on the financial performance of the Company between the period of January 1, 2018, and December 31, 2034. The base amount of the Earn-Out is $16,000,000 with an additional bonus payment of $10,000,000. The payments of the base and bonus Earn-Out amounts are subject to the Company meeting certain earnings thresholds as detailed in the CPM Acquisition Agreement. The Earn-Out payments during the Earn-Out period specified above, ranges from $0 to $26,000,000. The fair value of the Earn-Out liability was calculated using the Monte Carlo simulation, which was then applied to estimated Earn-Out payments with a discount rate of four percent (4%). To determine the fair value of the Earn-Out liability, the Company’s management evaluates assumptions that require significant judgement. Significant assumptions used for estimating the Earn-Out liability included gross margins of approximately forty-eight percent (48%), net income margins averaging nine percent (9%) per year, revenue growth of approximately five percent (5%) over a forecast horizon period of 11 years. The Earn-Out liability, which represented contingent consideration associated with the CPM Acquisition, is recorded as a liability. This liability is subject to re-measurement to fair value at each reporting date until the contingency is resolved and the changes in fair value are recognized in the statement of operations at each reporting period since the arrangement is not subject to the accounting for hedging instruments. For the year ended December 31, 2018, the Company has determined the earnings threshold as detailed in the CPM Acquisition Agreement was not met and therefore no payments for either the base or bonus Earn-Out tranches would be achieved, based on the Company’s 2018 financial performance. The Earn-Out was re-measured to fair value under the probability weighted income approach. As a result, the initial fair value of the Earn-Out liability was reduced by $5,663,014 from $19,244,543 to $13,581,529. The Earn-Out liability was reduced by $5,663,014 with the offset reflected as “Change in fair value of contingent purchase consideration” on the Company’s 2018 Annual Report.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Reclassification Certain amounts in the accompanying unaudited condensed consolidated statements of operations have been reclassified to conform to the current presentation. State income tax expense has been reclassified from selling, general, administrative and other expenses to income tax expense (benefit). Cash and Cash Equivalents The Company considers highly liquid investments with maturities of three months or less at the time of purchase to be cash equivalents. There were no cash equivalents at March 31, 2019, and December 31, 2018. The Company’s cash is concentrated in two large financial institutions that at times may exceed federally insured limits of $250,000 per financial institution. The Company has not experienced any financial institution losses from the Change in Control Date through March 31, 2019. As of March 31, 2019, and December 31, 2018, there were deposits of $351,303 and $322,693 , respectively ,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reflecting these amounts in the allowance for doubtful accounts along with an offset to bad debt expense is reflected within selling, general, administrative and other expenses on the Company’s accompanying unaudited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 Inventories Inventories are stated at the lower of cost or net realizable value (first-in, first-out).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 Orthopedic Implants Biologics 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Category
Useful Life
Computer equipment and software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Long-Lived Assets The Company reviews long-lived assets quarterly or wheneve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furniture and fixtures. Earnings before interest, taxes, depreciation and amortization (“ EBITDA Goodwill and Other Intangible Assets Goodwill is determined based on an acquisition purchase price in excess of the fair value of identified net assets acquired. Intangible assets with lives restricted by contractual, legal or other means are amortized over their useful lives. The Company tests goodwill at least annually for impairment using the fair value approach on a reporting unit basis. Since the Company is one reporting unit, potential goodwill impairment is evaluated by comparing the fair value of the Company to its carrying value. The fair value of the Company is determined using a market approach. If the carrying value of the Company exceeds fair value, a comparison of the fair value of goodwill against the carrying value of goodwill is made to determine whether goodwill has been impaired. The Company performs the annual assessment of the recoverability of goodwill during the fourth quarter of each fiscal year. The Company’s intangible assets subject to amortization consist primarily of acquired non-compete agreements and customer relationships. Amortization expense is calculated using the straight-line method over the asset’s expected useful life. See Note 3 – “Maxim Acquisition” for Goodwill and Other Intangibles for additional related disclosures. Revenue Recognition The Company’s revenues are generated from the sales of Orthopedic Implants and Biologics to support orthopedic surgeries. The Company obtains purchase orders from its customers for the sale of its products which sets forth the general terms and conditions including line item pricing and payment terms (generally due upon receipt). The Company recognizes revenue when its customers Products that have been sold are not subject to returns unless the product is deemed defective. Credits or refunds are recognized when they are probable and reasonably estimated. The Company’s management reduces revenue to account for estimates of the Company’s credits and refunds. The Company included shipping and handling fees in net revenues. Shipping and handling costs are associated with outbound freight after control over a product has transferred to a customer are accounted for as a fulfillment cost and are included in cost of goods sold. Revenue Differentiation The Company measures sales volume based on medical procedures in which the Company’s products are sold and used (“ Cases Retail Cases Wholesale Cases
Three Months Ended
March 31, 2019
March 31, 2018
Category
Retail
$
3,652,312
$
4,012,784
Wholesale
1,118,347
1,991,264
Total
$
4,770,659
$
6,004,048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The Company considers the applicability and impact of all ASUs issued, both effective and not yet effective. In February 2016, the Financial Accounting Standards Board (the “ FASB In March 2018, the FASB issued ASU No.2018-05 “Income Taxes (Topic 740): Amendments to SEC Paragraphs Pursuant to SEC Staff Accounting Bulletin No. 118.” This new standard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ASU 2018-05 is effective upon inclusion in the FASB codification. The Company’s management is currently evaluating the impact that the adoption of ASU 2018-05 will have on its consolidated financial statements.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si>
  <si>
    <t>Maxim Acquisition</t>
  </si>
  <si>
    <t>Maxim Surgical, LLC [Member]</t>
  </si>
  <si>
    <t>Acquisition</t>
  </si>
  <si>
    <t>Note 3. Maxim Acquisition On the Maxim Closing Date, the Company completed the Maxim Acquisition pursuant to the Maxim Purchase Agreement. (See Note 1, “Nature of Operations – Overview.”) The Company issued 4,210,526 restricted shares of its Common Stock to the Sellers in exchange for one-hundred percent (100%) of the outstanding Maxim Interests, at an agreed-upon value of $0.76 per share of Common Stock, which was equal to the 30-day volume-weighted average price of the Common Stock as of three (3) business days prior to the Maxim Closing Date. The Company accounted for the Maxim Acquisition as a business combination and recorded the assets acquired and liabilities assumed at their respective estimated fair values as of the Maxim Closing Date. The assets acquired and liabilities assumed were recorded as of the Maxim Closing Date at their respective fair values and consolidated with those of the Company. The reported unaudited condensed consolidated balance sheet of the Company after completion of the acquisition reflects these fair values. The transaction has been accounted for using the acquisition method of accounting, which requires that assets acquired and liabilities assumed be recognized at their estimated fair values as of the Maxim Closing Date of such acquisition. The following table summarizes the intangible assets acquired of Maxim as of the Maxim Closing Date:
March 31, 2019
December 31, 2018
Amortization period (years)
Intangible assets:
Non-compete agreements
$
61,766
$
61,766
2
510k product technology
704,380
704,380
Indefinite
Customer relationships
555,819
555,819
11
Goodwill
2,084,439
2,084,439
Indefinite
Total intangible assets
3,406,404
3,406,404
Less: accumulated amortization
(54,280
)
(33,925
)
Intangible assets, net
$
3,352,124
$
3,372,479
Amortization expense for the three months ended March 31, 2019, was $20,355. There was no amortization expense for the three months ended March 31, 2018. The Company recorded the excess of the aggregate purchase price over the estimated fair values of the identifiable assets acquired as goodwill, which is not deductible for tax purposes. Goodwill is primarily attributable to the benefits the Company expects to realize by expanding its product offerings and addressable markets, thereby contributing to an expanded revenue base. The assets and liabilities assumed in the acquisition have been included in the Company’s unaudited condensed consolidated balance sheets as of March 31, 2019. The results of Maxim operations are included in the Company’s unaudited condensed consolidated statements of operations subsequent to the Maxim Closing Date. The following unaudited pro forma summary financial information presents the consolidated results of operations for the Company as if the Maxim Acquisition had occurred on January 1, 2018. The pro forma results are shown for illustrative purposes only and do not purport to be indicative of the results that would have been reported if the Maxim Acquisition had occurred on the date indicated or indicative of the results that may occur in the future. Unaudited pro forma information for the three months ended March 31, 2018 is as follows:
Three Months Ended March 31, 2018 - Unaudited
Historical Fuse Medical, Inc.
Historical Maxim Surgical
Pro forma Adjustments
Pro forma Combined
Revenue
$
6,004,048
$
330,592
$
(171,608
)
$
6,163,032
Net (loss) income
(734,967
)
60,566
-
(674,401
)
Net loss per common share - basic
$
(0.01
)
$
-
$
-
$
(0.01
) The supplemental pro forma earnings were adjusted to exclude $171,608 of intercompany transactions for the three months ended March 31, 2018. The number of shares outstanding used in calculating the net loss per common share – basic was 65,890,808 for the three months ended March 31, 2018. The Company is managed and operates in one segment, as Maxim Surgical integrated into the Company’s existing operations.</t>
  </si>
  <si>
    <t>CPM Acquisition</t>
  </si>
  <si>
    <t>CPM [Member]</t>
  </si>
  <si>
    <t>Note 4. CPM Acquisition On December 29, 2017, the Company completed the previously-announced CPM Acquisition, pursuant to the CPM Acquisition Agreement. The Company issued 50 million shares of its Common Stock, par value $0.01 per share, in exchange for one-hundred percent (100%) of the outstanding membership interests of CPM, at an agreed-upon value of $0.20 per share of Common Stock, equaling a value of $10,000,000. The remaining $26,000,000 of the purchase price consideration will be paid by the Company to NC 143 in the form of contingent Earn-Out payments based on the Company achieving certain future profitability targets for years after 2017. The effective date of the CPM Acquisition was December 31, 2017 (the “ CPM Effective Date The Company’s management engaged an independent third-party valuation specialist to calculate the fair value of the Earn-Out liability. The Company recorded $19,244,543 as a contingent liability related to the fair value of the $26,000,000 Earn-Out liability As of December 31, 2018, the Earn-Out was re-measured to fair value under the probability weighted income approach. As a result, the initial fair value of the Earn-Out liability was reduced by $5,663,014 from $19,244,543 to $13,581,529. The Earn-Out liability was reduced by $5,663,014 with the offset reflected as “Change in fair value of contingent purchase consideration” on the Company’s 2018 Annual Report. The Company’s management will evaluate the estimated fair value of the Earn-Out liability each reporting period. See Note 2, “Fair Value Measurements.” The CPM Purchase Agreement provides for a working capital post-closing adjustment (“ CPM Post-Closing Adjustment</t>
  </si>
  <si>
    <t>Property and Equipment</t>
  </si>
  <si>
    <t>Property Plant And Equipment [Abstract]</t>
  </si>
  <si>
    <t xml:space="preserve">Note 5. Property and Equipment Property and equipment consisted of the following at March 31, 2019, and December 31, 2018:
March 31, 2019
December 31, 2018
Computer equipment and software
$
41,840
$
41,840
Furniture and fixtures
5,047
5,047
Office equipment
21,913
21,913
Property and equipment costs
68,800
68,800
Less: accumulated depreciation
(31,195
)
(25,826
)
Property and equipment, net
$
37,605
$
42,974
Depreciation expense for the three months ended March 31, 2019, and 2018 was $5,369 and $2,079, respectively. </t>
  </si>
  <si>
    <t>Senior Secured Revolving Credit Facility</t>
  </si>
  <si>
    <t>Debt Disclosure [Abstract]</t>
  </si>
  <si>
    <t>Note 6. Senior Secured Revolving Credit Facility On December 29, 2017, the Company became party to a Senior Secured Revolving Credit Facility (“ RLOC Amegy Bank On November 19, 2018 the Company executed the Second Amendment to the RLOC with Amegy Bank (the “ Second Amendment The Second Amendment (i) waived the Company’s events of default under the RLOC, (ii) The Company was not in compliance with the minimum quarterly EBITDA requirement of $100,000 for the three months ended March 31, 2019 and has requested a waiver for this event of default from Amegy Bank. “See Note 12. Subsequent Events.” The outstanding balance of the RLOC was $1,396,871 and $1,477,448 at March 31, 2019 and December 31, 2018, respectively. Interest expense incurred on the RLOC was $18,778 and $29,247 for the three months ended March 31, 2019 and 2018, respectively, and is reflected in interest expense on the Company’s accompanying unaudited condensed consolidated statements of operations. Accrued interest on the RLOC at March 31, 2019 and December 31, 2018 was $2,371 and $4,350, respectively, and is reflected in accrued expenses on the Company’s accompanying unaudited condensed consolidated balance sheets. At March 31, 2019, the effective interest rate was calculated to be 6.48%.</t>
  </si>
  <si>
    <t>Notes Payable - Related Parties</t>
  </si>
  <si>
    <t>Note 7. Notes Payable – Related Parties During July 2016 through October 2016, the Company obtained three working capital loans from NC 143 and RMI in the form of convertible promissory notes (“ Notes Maturity Date During the three months ended March 31, 2019, and 2018, interest expense of $6,658 and $6,658, respectively, is reflected in interest expense on the Company’s accompanying unaudited condensed consolidated statements of operations. As of March 31, 2019, and December 31, 2018, accrued interest was $65,753 and $59,096, respectively, which is reflected in accrued expenses on the Company’s accompanying unaudited condensed consolidated balance sheets.</t>
  </si>
  <si>
    <t>Stockholders' Equity</t>
  </si>
  <si>
    <t>Stockholders Equity Deficit [Abstract]</t>
  </si>
  <si>
    <t>Note 8. Stockholders’ Equity Stock Incentive Plans The 2018 Equity Incentive Plan of Fuse Medical, Inc. (“ 2018 Equity Plan The Company’s management estimates that the fair value of stock-based compensation utilizing the Black-Scholes option pricing model, which is dependent upon several variables such as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s management believes this valuation methodology is appropriate for estimating the fair value of stock options granted to employees and directors which are subject to ASC Topic 718 requirements. These amounts are the estimates made by the Company’s management and thus, may not be reflective of actual future results, nor amounts ultimately realized by recipients of these grants. The Company recognizes compensation on a straight-line basis over the requisite service period for each award. The Company’s management utilizes the simplified method to estimate the expected life for stock options granted to employees, as the Company does not have sufficient historical data regarding stock option exercises.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For the three months ended March 31, 2019, the Board granted, in the aggregate, 900,000 non-qualified stock option awards (“ NQSO A summary of the Company’s NQSO activity for the three months ended March 31, 2019, is presented below:
No. of Shares
Weighted Average Exercise Price
Weighted Average Remaining Contractual Term
Aggregate Intrinsic Value
Balance outstanding at December 31, 2018
3,915,000
$
0.78
7.0
$
443,000
Granted
900,000
0.75
-
-
Exercised
-
-
-
-
Forfeited
-
-
-
-
Expired
-
-
-
-
Balance outstanding at March 31, 2019
4,815,000
$
0.78
7.3
$
417,000
Exercisable at March 31, 2019
1,700,000
$
0.42
3.7
$
417,000
The weighted-average grant-date fair value of options granted during the three months ended March 31, 2019, was $0.69. Restricted Stock Award For the three months ended March 31, 2019, the Company did not have restricted stock awards (“ RSAs The following table summarizes RSAs activity:
Number of Shares
Fair Value
Weighted Average Grant Date Fair Value
Non-vested, December 31, 2018
4,378,615
$
2,060,000
$
0.47
Granted
-
-
-
Vested
-
-
-
Forfeited
-
-
-
Non-vested, March 31, 2019
4,378,615
$
2,060,000
$
0.47
The non-vested RSAs, as of March 31, 2019, were granted to the Company’s Board members as compensation. Certain awards vest only upon: (i) the occurrence of a Change in Control, listing of the Company’s Common Stock on a national exchange or, the director’s termination of Continuous Service, and (ii) the director’s notification to the Company of such accelerating events, within a specified period (“ Triggering Events</t>
  </si>
  <si>
    <t>Income Taxes</t>
  </si>
  <si>
    <t>Income Tax Disclosure [Abstract]</t>
  </si>
  <si>
    <t>Note 9. Income Taxes The Company is subject to U.S. federal income taxes, in addition to state and local income taxes. The components of income tax expense (benefit) are as follows:
For the Three Months Ended March 31, 2019
For the Three Months Ended March 31, 2018
Current:
Federal
$
-
$
-
State
10,482
10,802
Income tax expense
10,482
10,802
Deferred:
Federal
(125,028
)
(208,392
)
State
-
-
Income tax benefit
(125,028
)
(208,392
)
Total income tax expense (benefit), net
$
(114,546
)
$
(197,590
) Significant components of the Company's deferred income tax assets and liabilities are as follows:
March 31, 2019
December 31, 2018
Deferred tax assets:
Net operating loss carryover
$
224,581
$
216,793
Accounts receivable
174,847
140,272
Compensation
284,119
232,793
Inventory
391,576
383,744
Other
33,259
28,128
Total deferred tax assets
1,108,382
1,001,730
Deferred tax liabilities:
Intangibles
(218,427
)
(232,835
)
Property and equipment
(3,934
)
(7,902
)
Total deferred tax liabilities
(222,361
)
(240,737
)
Net deferred tax asset
$
886,021
$
760,993
As of March 31, 2019, the Company recognized a net deferred tax asset of $886,021, or an increase of $125,028 recognized at December 31, 2018. Consistent with the one-year period and the current business trends and expectations, the Company’s management does not deem a valuation allowance to be appropriate as of March 31, 2019. At March 31, 2019, the Company estimates it has approximately $1,069,434 of net operating loss carryforwards which will expire during 2019 through 2037. The Company’s management believes its tax positions are highly certain of being upheld upon examination. As such, the Company has not recorded a liability for unrecognized tax benefits. As of March 31, 2019, the Company’s tax years 2016 through 2018 remain open for Internal Revenue Service (“ IRS A reconciliation of income tax computed at the U.S. statutory rate to the effective income tax rate is as follows:
Three Months Ended
March 31, 2019
March 31, 2018
Expected U.S. federal incomes as statutory rate
21.0%
21.0%
State and local income taxes, net of federal benefit
-1.3%
-1.1%
Permanent differences
-0.6%
-0.6%
Other
-0.8%
0.0%
Effective tax rate
18.3%
19.3%</t>
  </si>
  <si>
    <t>Concentrations</t>
  </si>
  <si>
    <t>Nature Of Operations And Going Concern [Abstract]</t>
  </si>
  <si>
    <t xml:space="preserve">Note 10. Concentrations Concentration of Revenues, Accounts Receivable and Suppliers For the three months ended March 31, 2019, and 2018, the following significant customers had an individual percentage of total revenues equaling ten percent (10%) or greater:
For the Three Months Ended
March 31, 2019
March 31, 2018
Customer 1
11.8
%
15.8
%
Totals
11.8
%
15.8
% At March 31, 2019 and December 31, 2018, there were no significant customers that had a concentration of accounts receivable representing ten percent (10%) or greater of accounts receivable: For the three months ended March 31, 2019 and 2018, the following significant suppliers represented ten percent (10%) or greater of goods purchased:
For the Three Months Ended
March 31, 2019
March 31, 2018
Supplier 1
21.2
%
9.3
%
Totals
21.2
%
9.3
% </t>
  </si>
  <si>
    <t>Related Party Transactions</t>
  </si>
  <si>
    <t>Related Party Transactions [Abstract]</t>
  </si>
  <si>
    <t>Note 11. Related Party Transactions Lease with 1565 North Central Expressway, LP For its principal executive office, the Company leases an aggregate of approximately 11,500 square-foot space at 1565 North Central Expressway, Suite 220, Richardson, Texas 75080 from 1565 North Central Expressway, LP, a real estate investment company that is owned and controlled by Mr. Brooks. The Company’s lease arrangement includes (1) the lease acquired pursuant to the CPM Acquisition effective January 1, 2013 and (2) a lease effective July 14, 2017 entered-into to support the Company’s relocation of its Fort Worth, Texas corporate offices to CPM’s executive offices. Both leases terminated December 31, 2017, with month-to-month renewals. For the three months ended March 31, 2019, and 2018, the Company paid approximately $42,000 and $42,000 in rent expense, which is reflected in selling, general, administrative, and other expenses in the Company’s accompanying unaudited condensed consolidated statements of operations. AmBio Contract The Company engaged AmBio Staffing, LLC (“ AmBio FTE As of March 31, 2019, and December 31, 2018, the Company owed amounts to AmBio of approximately $0.00 and $180,000, respectively, which is reflected in the accounts payable on the Company’s unaudited condensed consolidated balance sheets. For the three months ended March 31, 2019, and 2018, the Company paid approximately $51,000 and $47,000, respectively, to AmBio in administrative fees, which is reflected in selling, general, administrative, and other expenses in the Company’s accompanying unaudited condensed consolidated statements of operations. Operations Historically, the Company conducts various related-party transactions with entities that are owned by or affiliated with Mr. Brooks and Mr. Reeg. These transactions are based on wholesale contractual agreements, that the Company’s management believes are on terms and conditions substantially similar to other third-party contractual arrangements. As described more fully below, these transactions include: selling and purchasing of inventory on wholesale basis, commissions earned and paid, and shared-service fee arrangements. MedUSA Group, LLC MedUSA Group, LLC (“ MedUSA During the three months ended March 31, 2019, and 2018, the Company:
•
sold Orthopedic Implants and Biologics products to MedUSA in the amounts of approximately $300,000 and $828,000, respectively, which is reflected in net revenues in the Company’s accompanying unaudited condensed consolidated statements of operations;
•
purchased approximately $0.00 and $97,000, respectively, of Orthopedic Implants, medical instruments, and Biologics from MedUSA, which is reflected in inventories in the Company’s accompanying unaudited condensed consolidating balance sheets; and
•
incurred approximately $617,000 and $317,000, respectively, in commission costs, which is reflected in commissions in the Company’s accompanying unaudited condensed consolidated statements of operations. As of March 31, 2019, and December 31, 2018, the Company has outstanding balances due from MedUSA of approximately $327,000 and $389,000, respectively. These amounts are reflected in accounts receivable in the Company’s accompanying unaudited condensed consolidated balance sheets. As filed with the 2018 Annual Report on March 21, 2019 as Exhibit 10.48, payment terms per the stocking and distribution agreement are 30 days from receipt of invoice. Texas Overlord, LLC Texas Overlord, LLC (“ Overlord During the three months ended March 31, 2019, and 2018 the Company:
•
purchased approximately $25,000 and $439,000, respectively, in Orthopedic Implants and medical instruments, and Biologics from Overlord, which is reflected within inventories on the Company’s accompanying unaudited condensed consolidating balance sheets; and
•
incurred approximately $0.00 and $287,000, respectively, in commission costs to Overlord, which is reflected in commissions in the Company’s accompanying unaudited condensed consolidated statements of operations. As of March 31, 2019, and December 31, 2018, the Company had outstanding balances owed to Overlord of approximately $0.00 and $2,000, respectively. These amounts are reflected in accounts payable in the Company’s accompanying unaudited condensed consolidated balance sheets. NBMJ, Inc. NBMJ, Inc. d/b/a Incare Technology (“ NBMJ During the three months ended March 31, 2019, and 2018, the Company sold Biologics products to NBMJ in the amounts of approximately $122,000, and $34,000, respectively, which are reflected in net revenues in the Company’s accompanying unaudited condensed consolidated statements of operations. As of March 31, 2019, and December 31, 2018 the Company has outstanding balances due from NBMJ of approximately $252,000 and $155,000, respectively. These amounts are reflected in accounts receivable in the Company’s accompanying unaudited condensed consolidated balance sheets. As filed with the 2018 Annual Report on March 21, 2019 as Exhibit 10.52, payment terms per the stocking and distribution agreement are 30 days from receipt of invoice. Bass Bone and Spine Specialists Bass Bone &amp; Spine Specialists (“ Bass During the three months ended March 31, 2019, and 2018, the Company:
•
sold Orthopedic Implants and Biologics products to Bass in the amounts of approximately $62,000 and $117,000, respectively, which is reflected in net revenues in the Company’s accompanying unaudited condensed consolidated statements of operations;
•
incurred approximately $9,000 and $0.00, respectively, in commission costs to Bass, which is reflected in commissions in the Company’s accompanying unaudited condensed consolidated statements of operations. As of March 31, 2019, and December 31, 2018, the Company has outstanding balances due from Bass of approximately $5,000 and $179,000, respectively. These amounts are reflected in accounts receivable in the Company’s accompanying unaudited condensed consolidated balance sheets. As filed with the 2018 Annual Report on March 21, 2019 as Exhibit 10.56, payment terms per the stocking and distribution agreement are 30 days from receipt of invoice. Sintu, LLC Sintu, LLC (“ Sintu During the three months ended March 31, 2019, and 2018, the Company incurred approximately $78,000 and $249,000, respectively, in commission costs to Sintu, which is reflected in commissions on the Company’s accompanying unaudited condensed consolidated statement of operations. Tiger Orthopedics, LLC Tiger Orthopedics, LLC (“ Tiger During the three months ended March 31, 2019, and 2018, the Company sold Orthopedic Implants and Biologics products to Tiger in the amounts of approximately $50,000 and $109,000, respectively, which is reflected in net revenues in the Company’s accompanying unaudited condensed consolidated statements of operations; As of March 31, 2019, and December 31, 2018, the Company has outstanding balances due from Tiger of approximately $35,000 and $5,000, respectively. These amounts are reflected in accounts receivable in the Company’s accompanying unaudited condensed consolidated balance sheets. As filed with the 2018 Annual Report on March 21, 2019 as Exhibit 10.57, payment terms per the stocking and distribution agreement are 30 days from receipt of invoice.</t>
  </si>
  <si>
    <t>Subsequent Events</t>
  </si>
  <si>
    <t>Subsequent Events [Abstract]</t>
  </si>
  <si>
    <t>Note 12. Subsequent Events In preparing these financial statements, the Company has evaluated events and transactions for potential recognition or disclosure through April 29, 2019, the date the financial statements were available to be issued. On April 26, 2019, the Company’s management obtained a waiver from Amegy Bank with respect to the event of default for the three months ended March 31, 2019, to comply with the terms of the RLOC. The Company’s management expects to execute a Third Amendment to the RLOC with Amegy Bank during the second quarter 2019. See Note 6, “Senior Secured Revolving Credit Facility.” The Company’s management concluded there are no other material events or transactions for potential recognition or disclosure.</t>
  </si>
  <si>
    <t>Significant Accounting Policies (Policies)</t>
  </si>
  <si>
    <t>Principles of Consolidation</t>
  </si>
  <si>
    <t>Principles of Consolidation The unaudited condensed consolidated financial statements include the accounts of the Company, CPM, and Maxim, the Company’s wholly-owned subsidiaries of which the operations have been integrated with the Company. Intercompany transactions have been eliminated in consolidation.</t>
  </si>
  <si>
    <t>Use of Estimates</t>
  </si>
  <si>
    <t>Use of Estimates The preparation of the consolidated financial statements in accordance with GAAP, requires the Company’s management to make estimates and assumptions that affect the Company’s reported amounts in the consolidated financial statements. Actual results could differ from those estimates. Significant estimates on the accompanying consolidated financial statements include the valuation of inventories, the Company’s effective income tax rate, and the recoverability of deferred tax assets, which are based upon the Company’s management expectation of future taxable income and allowable deductions and the fair value calculations of stock-based compensation and earn-out (“ Earn-Out</t>
  </si>
  <si>
    <t>Segment Reporting</t>
  </si>
  <si>
    <t>Segment Reporting In accordance with Accounting Standards Update (“ ASU</t>
  </si>
  <si>
    <t>Net Loss Per Common Share</t>
  </si>
  <si>
    <t>Net Loss Per Common Share Basic net loss per common share is calculated by dividing net loss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net loss per common share is computed by dividing net loss attributable to common stockholders by the weighted-average number of common share equivalents outstanding for the period determined using the treasury stock method. The Company identified an error in the weighted average number of shares used in its calculation of earnings per share for the three month periods ended March 31, 2019 and March 31, 2018.
Three Months Ended March 31, 2019
As Previously Reported
As Revised
Weighted average number of common shares outstanding
68,737,473
70,221,566
Net loss per share - basic
$
(0.01
)
$
(0.01
)
Three Months Ended March 31, 2018
As Previously Reported
As Revised
Weighted average number of common shares outstanding
28,356,561
65,890,808
Net loss per share - basic
$
(0.03
)
$
(0.01
) The Company performed a quantitative and qualitative analysis and determined that the error was not material to the previously reported quarterly results.</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related to the Earn-Out portion of the purchase consideration. See Note 4, “CPM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earnings. The Earn-Out payments are based on the financial performance of the Company between the period of January 1, 2018, and December 31, 2034. The base amount of the Earn-Out is $16,000,000 with an additional bonus payment of $10,000,000. The payments of the base and bonus Earn-Out amounts are subject to the Company meeting certain earnings thresholds as detailed in the CPM Acquisition Agreement. The Earn-Out payments during the Earn-Out period specified above, ranges from $0 to $26,000,000. The fair value of the Earn-Out liability was calculated using the Monte Carlo simulation, which was then applied to estimated Earn-Out payments with a discount rate of four percent (4%). To determine the fair value of the Earn-Out liability, the Company’s management evaluates assumptions that require significant judgement. Significant assumptions used for estimating the Earn-Out liability included gross margins of approximately forty-eight percent (48%), net income margins averaging nine percent (9%) per year, revenue growth of approximately five percent (5%) over a forecast horizon period of 11 years. The Earn-Out liability, which represented contingent consideration associated with the CPM Acquisition, is recorded as a liability. This liability is subject to re-measurement to fair value at each reporting date until the contingency is resolved and the changes in fair value are recognized in the statement of operations at each reporting period since the arrangement is not subject to the accounting for hedging instruments. For the year ended December 31, 2018, the Company has determined the earnings threshold as detailed in the CPM Acquisition Agreement was not met and therefore no payments for either the base or bonus Earn-Out tranches would be achieved, based on the Company’s 2018 financial performance. The Earn-Out was re-measured to fair value under the probability weighted income approach. As a result, the initial fair value of the Earn-Out liability was reduced by $5,663,014 from $19,244,543 to $13,581,529. The Earn-Out liability was reduced by $5,663,014 with the offset reflected as “Change in fair value of contingent purchase consideration” on the Company’s 2018 Annual Report.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t>
  </si>
  <si>
    <t>Reclassification</t>
  </si>
  <si>
    <t>Reclassification Certain amounts in the accompanying unaudited condensed consolidated statements of operations have been reclassified to conform to the current presentation. State income tax expense has been reclassified from selling, general, administrative and other expenses to income tax expense (benefit).</t>
  </si>
  <si>
    <t>Cash and Cash Equivalents</t>
  </si>
  <si>
    <t>Cash and Cash Equivalents The Company considers highly liquid investments with maturities of three months or less at the time of purchase to be cash equivalents. There were no cash equivalents at March 31, 2019, and December 31, 2018. The Company’s cash is concentrated in two large financial institutions that at times may exceed federally insured limits of $250,000 per financial institution. The Company has not experienced any financial institution losses from the Change in Control Date through March 31, 2019. As of March 31, 2019, and December 31, 2018, there were deposits of $351,303 and $322,693 , respectively ,</t>
  </si>
  <si>
    <t>Accounts Receivable and Allowances</t>
  </si>
  <si>
    <t>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reflecting these amounts in the allowance for doubtful accounts along with an offset to bad debt expense is reflected within selling, general, administrative and other expenses on the Company’s accompanying unaudited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t>
  </si>
  <si>
    <t>Inventories</t>
  </si>
  <si>
    <t>Inventories Inventories are stated at the lower of cost or net realizable value (first-in, first-out).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 Orthopedic Implants Biologics</t>
  </si>
  <si>
    <t>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Category
Useful Life
Computer equipment and software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t>
  </si>
  <si>
    <t>Long-Lived Assets</t>
  </si>
  <si>
    <t>Long-Lived Assets The Company reviews long-lived assets quarterly or wheneve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furniture and fixtures. Earnings before interest, taxes, depreciation and amortization (“ EBITDA</t>
  </si>
  <si>
    <t>Goodwill and Other Intangible Assets</t>
  </si>
  <si>
    <t>Goodwill and Other Intangible Assets Goodwill is determined based on an acquisition purchase price in excess of the fair value of identified net assets acquired. Intangible assets with lives restricted by contractual, legal or other means are amortized over their useful lives. The Company tests goodwill at least annually for impairment using the fair value approach on a reporting unit basis. Since the Company is one reporting unit, potential goodwill impairment is evaluated by comparing the fair value of the Company to its carrying value. The fair value of the Company is determined using a market approach. If the carrying value of the Company exceeds fair value, a comparison of the fair value of goodwill against the carrying value of goodwill is made to determine whether goodwill has been impaired. The Company performs the annual assessment of the recoverability of goodwill during the fourth quarter of each fiscal year. The Company’s intangible assets subject to amortization consist primarily of acquired non-compete agreements and customer relationships. Amortization expense is calculated using the straight-line method over the asset’s expected useful life. See Note 3 – “Maxim Acquisition” for Goodwill and Other Intangibles for additional related disclosures.</t>
  </si>
  <si>
    <t>Revenue Recognition</t>
  </si>
  <si>
    <t>Revenue Recognition The Company’s revenues are generated from the sales of Orthopedic Implants and Biologics to support orthopedic surgeries. The Company obtains purchase orders from its customers for the sale of its products which sets forth the general terms and conditions including line item pricing and payment terms (generally due upon receipt). The Company recognizes revenue when its customers Products that have been sold are not subject to returns unless the product is deemed defective. Credits or refunds are recognized when they are probable and reasonably estimated. The Company’s management reduces revenue to account for estimates of the Company’s credits and refunds. The Company included shipping and handling fees in net revenues. Shipping and handling costs are associated with outbound freight after control over a product has transferred to a customer are accounted for as a fulfillment cost and are included in cost of goods sold. Revenue Differentiation The Company measures sales volume based on medical procedures in which the Company’s products are sold and used (“ Cases Retail Cases Wholesale Cases
Three Months Ended
March 31, 2019
March 31, 2018
Category
Retail
$
3,652,312
$
4,012,784
Wholesale
1,118,347
1,991,264
Total
$
4,770,659
$
6,004,048</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Recent Accounting Pronouncements The Company considers the applicability and impact of all ASUs issued, both effective and not yet effective. In February 2016, the Financial Accounting Standards Board (the “ FASB In March 2018, the FASB issued ASU No.2018-05 “Income Taxes (Topic 740): Amendments to SEC Paragraphs Pursuant to SEC Staff Accounting Bulletin No. 118.” This new standard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ASU 2018-05 is effective upon inclusion in the FASB codification. The Company’s management is currently evaluating the impact that the adoption of ASU 2018-05 will have on its consolidated financial statements.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si>
  <si>
    <t>Significant Accounting Policies (Tables)</t>
  </si>
  <si>
    <t>Error Identified in Weighted Average Number of Shares Used in Calculation of Earnings per Share</t>
  </si>
  <si>
    <t>The Company identified an error in the weighted average number of shares used in its calculation of earnings per share for the three month periods ended March 31, 2019 and March 31, 2018.
Three Months Ended March 31, 2019
As Previously Reported
As Revised
Weighted average number of common shares outstanding
68,737,473
70,221,566
Net loss per share - basic
$
(0.01
)
$
(0.01
)
Three Months Ended March 31, 2018
As Previously Reported
As Revised
Weighted average number of common shares outstanding
28,356,561
65,890,808
Net loss per share - basic
$
(0.03
)
$
(0.01
)</t>
  </si>
  <si>
    <t>Estimated Useful Lives of Assets</t>
  </si>
  <si>
    <t xml:space="preserve">Category
Useful Life
Computer equipment and software
3 years
Furniture and fixtures
3 years
Office equipment
3 years
Software
3 years </t>
  </si>
  <si>
    <t>Schedule of Revenue Differentiation</t>
  </si>
  <si>
    <t>The Company measures sales volume based on medical procedures in which the Company’s products are sold and used (“ Cases Retail Cases Wholesale Cases
Three Months Ended
March 31, 2019
March 31, 2018
Category
Retail
$
3,652,312
$
4,012,784
Wholesale
1,118,347
1,991,264
Total
$
4,770,659
$
6,004,048</t>
  </si>
  <si>
    <t>Maxim Acquisition (Tables)</t>
  </si>
  <si>
    <t>Business Combinations [Abstract]</t>
  </si>
  <si>
    <t>Summary of Intangible Assets Acquired</t>
  </si>
  <si>
    <t>The following table summarizes the intangible assets acquired of Maxim as of the Maxim Closing Date:
March 31, 2019
December 31, 2018
Amortization period (years)
Intangible assets:
Non-compete agreements
$
61,766
$
61,766
2
510k product technology
704,380
704,380
Indefinite
Customer relationships
555,819
555,819
11
Goodwill
2,084,439
2,084,439
Indefinite
Total intangible assets
3,406,404
3,406,404
Less: accumulated amortization
(54,280
)
(33,925
)
Intangible assets, net
$
3,352,124
$
3,372,479</t>
  </si>
  <si>
    <t>Schedule of Unaudited Pro Forma Information</t>
  </si>
  <si>
    <t>Unaudited pro forma information for the three months ended March 31, 2018 is as follows:
Three Months Ended March 31, 2018 - Unaudited
Historical Fuse Medical, Inc.
Historical Maxim Surgical
Pro forma Adjustments
Pro forma Combined
Revenue
$
6,004,048
$
330,592
$
(171,608
)
$
6,163,032
Net (loss) income
(734,967
)
60,566
-
(674,401
)
Net loss per common share - basic
$
(0.01
)
$
-
$
-
$
(0.01
)</t>
  </si>
  <si>
    <t>Property and Equipment (Tables)</t>
  </si>
  <si>
    <t>Property and equipment consisted of the following at March 31, 2019, and December 31, 2018:
March 31, 2019
December 31, 2018
Computer equipment and software
$
41,840
$
41,840
Furniture and fixtures
5,047
5,047
Office equipment
21,913
21,913
Property and equipment costs
68,800
68,800
Less: accumulated depreciation
(31,195
)
(25,826
)
Property and equipment, net
$
37,605
$
42,974</t>
  </si>
  <si>
    <t>Stockholders' Equity (Tables)</t>
  </si>
  <si>
    <t>Stockholders Equity Deficit Tables [Abstract]</t>
  </si>
  <si>
    <t>Summary of Non-qualified Stock Option Activity</t>
  </si>
  <si>
    <t>A summary of the Company’s NQSO activity for the three months ended March 31, 2019, is presented below:
No. of Shares
Weighted Average Exercise Price
Weighted Average Remaining Contractual Term
Aggregate Intrinsic Value
Balance outstanding at December 31, 2018
3,915,000
$
0.78
7.0
$
443,000
Granted
900,000
0.75
-
-
Exercised
-
-
-
-
Forfeited
-
-
-
-
Expired
-
-
-
-
Balance outstanding at March 31, 2019
4,815,000
$
0.78
7.3
$
417,000
Exercisable at March 31, 2019
1,700,000
$
0.42
3.7
$
417,000</t>
  </si>
  <si>
    <t>Summary of Restricted Stock Awards Activity</t>
  </si>
  <si>
    <t>The following table summarizes RSAs activity:
Number of Shares
Fair Value
Weighted Average Grant Date Fair Value
Non-vested, December 31, 2018
4,378,615
$
2,060,000
$
0.47
Granted
-
-
-
Vested
-
-
-
Forfeited
-
-
-
Non-vested, March 31, 2019
4,378,615
$
2,060,000
$
0.47</t>
  </si>
  <si>
    <t>Income Taxes (Tables)</t>
  </si>
  <si>
    <t>Components of Income Tax Expense (Benefit)</t>
  </si>
  <si>
    <t>The components of income tax expense (benefit) are as follows:
For the Three Months Ended March 31, 2019
For the Three Months Ended March 31, 2018
Current:
Federal
$
-
$
-
State
10,482
10,802
Income tax expense
10,482
10,802
Deferred:
Federal
(125,028
)
(208,392
)
State
-
-
Income tax benefit
(125,028
)
(208,392
)
Total income tax expense (benefit), net
$
(114,546
)
$
(197,590
)</t>
  </si>
  <si>
    <t>Significant Components of Deferred Income Tax Assets and Liabilities</t>
  </si>
  <si>
    <t>Significant components of the Company's deferred income tax assets and liabilities are as follows:
March 31, 2019
December 31, 2018
Deferred tax assets:
Net operating loss carryover
$
224,581
$
216,793
Accounts receivable
174,847
140,272
Compensation
284,119
232,793
Inventory
391,576
383,744
Other
33,259
28,128
Total deferred tax assets
1,108,382
1,001,730
Deferred tax liabilities:
Intangibles
(218,427
)
(232,835
)
Property and equipment
(3,934
)
(7,902
)
Total deferred tax liabilities
(222,361
)
(240,737
)
Net deferred tax asset
$
886,021
$
760,993</t>
  </si>
  <si>
    <t>Reconciliation of Income Tax Computed at U.S. Statutory Rate to Effective Income Tax Rate</t>
  </si>
  <si>
    <t>A reconciliation of income tax computed at the U.S. statutory rate to the effective income tax rate is as follows:
Three Months Ended
March 31, 2019
March 31, 2018
Expected U.S. federal incomes as statutory rate
21.0%
21.0%
State and local income taxes, net of federal benefit
-1.3%
-1.1%
Permanent differences
-0.6%
-0.6%
Other
-0.8%
0.0%
Effective tax rate
18.3%
19.3%</t>
  </si>
  <si>
    <t>Concentrations (Tables)</t>
  </si>
  <si>
    <t>Revenues [Member]</t>
  </si>
  <si>
    <t>Concentration Risk [Line Items]</t>
  </si>
  <si>
    <t>Concentration of Revenues, Accounts Receivable and Suppliers</t>
  </si>
  <si>
    <t>For the three months ended March 31, 2019, and 2018, the following significant customers had an individual percentage of total revenues equaling ten percent (10%) or greater:
For the Three Months Ended
March 31, 2019
March 31, 2018
Customer 1
11.8
%
15.8
%
Totals
11.8
%
15.8
%</t>
  </si>
  <si>
    <t>Goods Purchased [Member]</t>
  </si>
  <si>
    <t>For the three months ended March 31, 2019 and 2018, the following significant suppliers represented ten percent (10%) or greater of goods purchased:
For the Three Months Ended
March 31, 2019
March 31, 2018
Supplier 1
21.2
%
9.3
%
Totals
21.2
%
9.3
%</t>
  </si>
  <si>
    <t>Nature of Operations (Details Narrative) - USD ($)</t>
  </si>
  <si>
    <t>Jul. 30, 2018</t>
  </si>
  <si>
    <t>Dec. 31, 2017</t>
  </si>
  <si>
    <t>Dec. 29, 2017</t>
  </si>
  <si>
    <t>Nature Of Operations And Going Concern [Line Items]</t>
  </si>
  <si>
    <t>Percentage of common stock issued</t>
  </si>
  <si>
    <t>61.40%</t>
  </si>
  <si>
    <t>Percentage of common stock outstanding</t>
  </si>
  <si>
    <t>Indefinite lived goodwill asset excess of carrying value</t>
  </si>
  <si>
    <t>Date of acquisition agreement</t>
  </si>
  <si>
    <t>Dec. 31,
		2017</t>
  </si>
  <si>
    <t>Dec. 29,
		2017</t>
  </si>
  <si>
    <t>Jul. 30,
		2018</t>
  </si>
  <si>
    <t>Approximate aggregate purchase price of outstanding membership interests</t>
  </si>
  <si>
    <t>Significant Accounting Policies (Details Narrative)</t>
  </si>
  <si>
    <t>12 Months Ended</t>
  </si>
  <si>
    <t>Mar. 31, 2019USD ($)Segment</t>
  </si>
  <si>
    <t>Dec. 31, 2018USD ($)</t>
  </si>
  <si>
    <t>Dec. 31, 2017USD ($)</t>
  </si>
  <si>
    <t>Significant Accounting Policies [Line Items]</t>
  </si>
  <si>
    <t>Number of operating segments | Segment</t>
  </si>
  <si>
    <t>Number of reportable segments | Segment</t>
  </si>
  <si>
    <t>Amount of earn-out liability reduced</t>
  </si>
  <si>
    <t>Cash equivalents</t>
  </si>
  <si>
    <t>FDIC insurance limit</t>
  </si>
  <si>
    <t>Deposits greater than federally insured limit</t>
  </si>
  <si>
    <t>Earn-out payment start date</t>
  </si>
  <si>
    <t>Jan. 1,
		2018</t>
  </si>
  <si>
    <t>Earn-out payment end date</t>
  </si>
  <si>
    <t>Dec. 31,
		2034</t>
  </si>
  <si>
    <t>Earn-out payment base amount</t>
  </si>
  <si>
    <t>Earn-out payment additional bonus amount</t>
  </si>
  <si>
    <t>Discount rate on fair value earn-out liability</t>
  </si>
  <si>
    <t>4.00%</t>
  </si>
  <si>
    <t>Approximate gross profit margin included in earn-out liability</t>
  </si>
  <si>
    <t>48.00%</t>
  </si>
  <si>
    <t>Average net income margin included in earn-out liability</t>
  </si>
  <si>
    <t>9.00%</t>
  </si>
  <si>
    <t>Approximate growth rate used to calculate in earn-out liability</t>
  </si>
  <si>
    <t>5.00%</t>
  </si>
  <si>
    <t>Earn-out liability forecast horizon period</t>
  </si>
  <si>
    <t>11 years</t>
  </si>
  <si>
    <t>CPM [Member] | Minimum [Member]</t>
  </si>
  <si>
    <t>Earn-out payment during earn-out period</t>
  </si>
  <si>
    <t>CPM [Member] | Maximum [Member]</t>
  </si>
  <si>
    <t>Significant Accounting Policies - Error Identified in Weighted Average Number of Shares Used in Calculation of Earnings per Share (Details) - $ / shares</t>
  </si>
  <si>
    <t>Error Corrections And Prior Period Adjustments Restatement [Line Items]</t>
  </si>
  <si>
    <t>Weighted average number of common shares outstanding</t>
  </si>
  <si>
    <t>Net loss per share - basic</t>
  </si>
  <si>
    <t>As Previously Reported [Member]</t>
  </si>
  <si>
    <t>Significant Accounting Policies - Estimated Useful Lives of Assets (Details)</t>
  </si>
  <si>
    <t>Computer Equipment and Software [Member]</t>
  </si>
  <si>
    <t>Property Plant And Equipment [Line Items]</t>
  </si>
  <si>
    <t>Estimated useful lives of the assets</t>
  </si>
  <si>
    <t>3 years</t>
  </si>
  <si>
    <t>Furniture and fixtures [Member]</t>
  </si>
  <si>
    <t>Office equipment [Member]</t>
  </si>
  <si>
    <t>Software [Member]</t>
  </si>
  <si>
    <t>Significant Accounting Policies - Schedule of Revenue Differentiation (Details) - USD ($)</t>
  </si>
  <si>
    <t>Disaggregation Of Revenue [Line Items]</t>
  </si>
  <si>
    <t>Revenues</t>
  </si>
  <si>
    <t>Retail [Member]</t>
  </si>
  <si>
    <t>Wholesale [Member]</t>
  </si>
  <si>
    <t>Maxim Acquisition (Details Narrative)</t>
  </si>
  <si>
    <t>Aug. 01, 2018$ / sharesshares</t>
  </si>
  <si>
    <t>Mar. 31, 2018USD ($)shares</t>
  </si>
  <si>
    <t>Business Acquisition [Line Items]</t>
  </si>
  <si>
    <t>Amortization expense | $</t>
  </si>
  <si>
    <t>Pro forma earnings amount adjusted of intercompany transactions | $</t>
  </si>
  <si>
    <t>Shares outstanding used in calculating the net (loss) per common share – basic | shares</t>
  </si>
  <si>
    <t>Percentage of outstanding equity securities acquired</t>
  </si>
  <si>
    <t>100.00%</t>
  </si>
  <si>
    <t>Common stock price per share | $ / shares</t>
  </si>
  <si>
    <t>Days of volume-weighted average price of common stock as of three days prior to closing to decide purchase price of common stock</t>
  </si>
  <si>
    <t>30 days</t>
  </si>
  <si>
    <t>Restricted Common Stock [Member] | Maxim Surgical, LLC [Member]</t>
  </si>
  <si>
    <t>Number of shares issued for acquisition | shares</t>
  </si>
  <si>
    <t>Maxim Acquisition - Summary of Intangible Assets Acquired (Details) - USD ($)</t>
  </si>
  <si>
    <t>Intangible assets:</t>
  </si>
  <si>
    <t>Total intangible assets</t>
  </si>
  <si>
    <t>Less: accumulated amortization</t>
  </si>
  <si>
    <t>Maxim Surgical, LLC [Member] | 510K Product Technology [Member]</t>
  </si>
  <si>
    <t>Purchase price of indefinite lived intangible assets</t>
  </si>
  <si>
    <t>Intangible assets, amortization period</t>
  </si>
  <si>
    <t>Indefinite</t>
  </si>
  <si>
    <t>Maxim Surgical, LLC [Member] | Goodwill [Member]</t>
  </si>
  <si>
    <t>Maxim Surgical, LLC [Member] | Non-Compete Agreements [Member]</t>
  </si>
  <si>
    <t>Purchase price of finite lived intangible assets</t>
  </si>
  <si>
    <t>2 years</t>
  </si>
  <si>
    <t>Maxim Surgical, LLC [Member] | Customer Relationships [Member]</t>
  </si>
  <si>
    <t>Maxim Acquisition - Schedule of Unaudited Pro Forma Information (Details)</t>
  </si>
  <si>
    <t>Mar. 31, 2018USD ($)$ / shares</t>
  </si>
  <si>
    <t>Revenue</t>
  </si>
  <si>
    <t>Net (loss) income</t>
  </si>
  <si>
    <t>Net loss per common share - basic | $ / shares</t>
  </si>
  <si>
    <t>Historical Fuse Medical, Inc. [Member]</t>
  </si>
  <si>
    <t>Historical Maxim Surgical [Member]</t>
  </si>
  <si>
    <t>CPM Acquisition (Details Narrative) - USD ($)</t>
  </si>
  <si>
    <t>Jun. 27, 2018</t>
  </si>
  <si>
    <t>Decrease in earn-out liability</t>
  </si>
  <si>
    <t>Number of shares issued for acquisition</t>
  </si>
  <si>
    <t>Equity interest percentage</t>
  </si>
  <si>
    <t>Share price</t>
  </si>
  <si>
    <t>Business acquisition common stock value</t>
  </si>
  <si>
    <t>Business acquisition remaining purchase price</t>
  </si>
  <si>
    <t>Effective date of acquisition</t>
  </si>
  <si>
    <t>Fair value of earn-out liability</t>
  </si>
  <si>
    <t>Post-closing adjustment paid in cash</t>
  </si>
  <si>
    <t>Property and Equipment (Details) - USD ($)</t>
  </si>
  <si>
    <t>Property and equipment costs</t>
  </si>
  <si>
    <t>Less: accumulated depreciation</t>
  </si>
  <si>
    <t>Property and Equipment (Details Narrative) - USD ($)</t>
  </si>
  <si>
    <t>Depreciation expense</t>
  </si>
  <si>
    <t>Senior Secured Revolving Credit Facility (Details Narrative) - CPM [Member] - USD ($)</t>
  </si>
  <si>
    <t>Nov. 19, 2018</t>
  </si>
  <si>
    <t>Debt Instrument [Line Items]</t>
  </si>
  <si>
    <t>RLOC [Member] | ZB, N.A. (d/b/a Amegy Bank) [Member]</t>
  </si>
  <si>
    <t>Line of credit maximum borrowing capacity</t>
  </si>
  <si>
    <t>Percentage of guarantees of outstanding loan amount</t>
  </si>
  <si>
    <t>50.00%</t>
  </si>
  <si>
    <t>Line of credit facility, expiration date</t>
  </si>
  <si>
    <t>Nov. 4,
		2019</t>
  </si>
  <si>
    <t>Variable rate, description</t>
  </si>
  <si>
    <t>one-month LIBOR rate plus four percent</t>
  </si>
  <si>
    <t>Variable rate</t>
  </si>
  <si>
    <t>Minimum fixed charge coverage ratio</t>
  </si>
  <si>
    <t>1.25%</t>
  </si>
  <si>
    <t>Description of financial covenants</t>
  </si>
  <si>
    <t>the Fixed Charge Coverage Ratio of any calendar quarter end from and after the quarter ending June 30, 2019, to be less than 1.25 to 1.00; EBITDA to be less than $700,000 for the fiscal quarter ending December 31, 2018, and $100,000 for the fiscal quarter ending March 31, 2019</t>
  </si>
  <si>
    <t>Description of possible effect of non-compliance</t>
  </si>
  <si>
    <t>The Company was not in compliance with the minimum quarterly EBITDA requirement of $100,000</t>
  </si>
  <si>
    <t>Minimum EBITDA required for compliance</t>
  </si>
  <si>
    <t>Line of credit outstanding balance amount</t>
  </si>
  <si>
    <t>Accrued interest</t>
  </si>
  <si>
    <t>Effective interest rate</t>
  </si>
  <si>
    <t>6.48%</t>
  </si>
  <si>
    <t>Notes Payable - Related Parties (Details Narrative) - USD ($)</t>
  </si>
  <si>
    <t>4 Months Ended</t>
  </si>
  <si>
    <t>Oct. 31, 2016</t>
  </si>
  <si>
    <t>Interest expense on notes payable</t>
  </si>
  <si>
    <t>Accrued expenses [Member]</t>
  </si>
  <si>
    <t>10% Promissory Notes [Member] | NC 143 Family Holdings, LP and RMI [Member]</t>
  </si>
  <si>
    <t>Convertible notes payable - related parties</t>
  </si>
  <si>
    <t>Interest rate of promissory notes</t>
  </si>
  <si>
    <t>10.00%</t>
  </si>
  <si>
    <t>18.00%</t>
  </si>
  <si>
    <t>Debt Instrument, description</t>
  </si>
  <si>
    <t>principal and interest balance into shares of the Company’s Common Stock at a conversion price of $0.08 per share.</t>
  </si>
  <si>
    <t>Conversion price of common stock</t>
  </si>
  <si>
    <t>Stockholders' Equity (Details Narrative) - USD ($)</t>
  </si>
  <si>
    <t>Class Of Stock [Line Items]</t>
  </si>
  <si>
    <t>Stock options, granted</t>
  </si>
  <si>
    <t>Weighted-average grant-date fair value of options, granted</t>
  </si>
  <si>
    <t>Non-qualified Stock Options [Member]</t>
  </si>
  <si>
    <t>Unrecognized compensation expenses on stock options</t>
  </si>
  <si>
    <t>Non-qualified Stock Options [Member] | Selling, General, Administrative and Other Expenses [Member]</t>
  </si>
  <si>
    <t>Share-based compensation expense</t>
  </si>
  <si>
    <t>Restricted Stock Award [Member]</t>
  </si>
  <si>
    <t>Stockholders' Equity - Summary of Non-qualified Stock Option Activity (Details) - USD ($)</t>
  </si>
  <si>
    <t>No. of Shares, Abstract</t>
  </si>
  <si>
    <t>No. of Shares, Beginning Balance</t>
  </si>
  <si>
    <t>Granted, No. of Shares</t>
  </si>
  <si>
    <t>No. of Shares, Ending Balance</t>
  </si>
  <si>
    <t>Exercisable, No. of Shares</t>
  </si>
  <si>
    <t>Weighted Average Exercise Price, Abstract</t>
  </si>
  <si>
    <t>Weighted Average Exercise Price, Beginning Balance</t>
  </si>
  <si>
    <t>Granted, Weighted Average Exercise Price</t>
  </si>
  <si>
    <t>Weighted Average Exercise Price, Ending Balance</t>
  </si>
  <si>
    <t>Exercisable, Weighted Average Exercise Price</t>
  </si>
  <si>
    <t>Weighted Average Remaining Contractual Term, Abstract</t>
  </si>
  <si>
    <t>Weighted Average Remaining Contractual Term, Balance outstanding</t>
  </si>
  <si>
    <t>7 years 3 months 18 days</t>
  </si>
  <si>
    <t>7 years</t>
  </si>
  <si>
    <t>Weighted Average Remaining Contractual Term, Exercisable</t>
  </si>
  <si>
    <t>3 years 8 months 12 days</t>
  </si>
  <si>
    <t>Aggregate Intrinsic Value, Abstract</t>
  </si>
  <si>
    <t>Aggregate Intrinsic Value, Balance outstanding</t>
  </si>
  <si>
    <t>Aggregate Intrinsic Value, Exercisable</t>
  </si>
  <si>
    <t>Stockholders' Equity - Summary of Restricted Stock Awards Activity (Details) - Restricted Stock Award [Member] - USD ($)</t>
  </si>
  <si>
    <t>Share-based Compensation Arrangement by Share-based Payment Award, Equity Instruments Other than Options, Nonvested, Number of Shares [Roll Forward]</t>
  </si>
  <si>
    <t>Number of Shares, Non-vested, Balance</t>
  </si>
  <si>
    <t>Share-based Compensation Arrangement by Share Based Payment Award, Equity Instruments Other than Options, Nonvested, Fair Value [Abstract]</t>
  </si>
  <si>
    <t>Fair Value, Non-vested, Balance</t>
  </si>
  <si>
    <t>Share-based Compensation Arrangement by Share-based Payment Award, Equity Instruments Other than Options, Nonvested, Weighted Average Grant Date Fair Value [Abstract]</t>
  </si>
  <si>
    <t>Weighted Average Grant Date Fair Value, Non-vested, Balance</t>
  </si>
  <si>
    <t>Income Taxes - Components of Income Tax Expense (Benefit) (Details) - USD ($)</t>
  </si>
  <si>
    <t>Current:</t>
  </si>
  <si>
    <t>Federal</t>
  </si>
  <si>
    <t>State</t>
  </si>
  <si>
    <t>Income tax expense</t>
  </si>
  <si>
    <t>Deferred:</t>
  </si>
  <si>
    <t>Total income tax expense (benefit), net</t>
  </si>
  <si>
    <t>Income Taxes - Significant Components of Deferred Income Tax Assets and Liabilities (Details) - USD ($)</t>
  </si>
  <si>
    <t>Deferred tax assets:</t>
  </si>
  <si>
    <t>Net operating loss carryover</t>
  </si>
  <si>
    <t>Compensation</t>
  </si>
  <si>
    <t>Inventory</t>
  </si>
  <si>
    <t>Other</t>
  </si>
  <si>
    <t>Total deferred tax assets</t>
  </si>
  <si>
    <t>Deferred tax liabilities:</t>
  </si>
  <si>
    <t>Intangibles</t>
  </si>
  <si>
    <t>Property and equipment</t>
  </si>
  <si>
    <t>Total deferred tax liabilities</t>
  </si>
  <si>
    <t>Net deferred tax asset</t>
  </si>
  <si>
    <t>Income Taxes (Details Narrative) - USD ($)</t>
  </si>
  <si>
    <t>Recognized increase in deferred tax asset</t>
  </si>
  <si>
    <t>Net operating loss carryforwards</t>
  </si>
  <si>
    <t>Net operating loss carryforwards earliest expiration year</t>
  </si>
  <si>
    <t>Net operating loss carryforwards latest expiration year</t>
  </si>
  <si>
    <t>2037</t>
  </si>
  <si>
    <t>Open tax year</t>
  </si>
  <si>
    <t>2016 2017 2018</t>
  </si>
  <si>
    <t>Income Taxes - Reconciliation of Income Tax Computed at U.S. Statutory Rate to Effective Income Tax Rate (Details)</t>
  </si>
  <si>
    <t>Expected U.S. federal incomes as statutory rate</t>
  </si>
  <si>
    <t>21.00%</t>
  </si>
  <si>
    <t>State and local income taxes, net of federal benefit</t>
  </si>
  <si>
    <t>(1.30%)</t>
  </si>
  <si>
    <t>(1.10%)</t>
  </si>
  <si>
    <t>Permanent differences</t>
  </si>
  <si>
    <t>(0.60%)</t>
  </si>
  <si>
    <t>(0.80%)</t>
  </si>
  <si>
    <t>0.00%</t>
  </si>
  <si>
    <t>Effective tax rate</t>
  </si>
  <si>
    <t>18.30%</t>
  </si>
  <si>
    <t>19.30%</t>
  </si>
  <si>
    <t>Concentrations - Significant Customers with Individual Percentage of Total Revenues Equaling Ten Percent (10%) or Greater (Details) - Revenues [Member] - Customer Concentration Risk [Member]</t>
  </si>
  <si>
    <t>Concentration risk, percentage</t>
  </si>
  <si>
    <t>11.80%</t>
  </si>
  <si>
    <t>15.80%</t>
  </si>
  <si>
    <t>Customer 1 [Member]</t>
  </si>
  <si>
    <t>Concentrations - Significant Suppliers Represented Ten Percent (10%) or Greater of Goods Purchased (Details) - Goods Purchased [Member] - Supplier Concentration Risk [Member]</t>
  </si>
  <si>
    <t>21.20%</t>
  </si>
  <si>
    <t>9.30%</t>
  </si>
  <si>
    <t>Supplier 1 [Member]</t>
  </si>
  <si>
    <t>Related Party Transactions (Details Narrative)</t>
  </si>
  <si>
    <t>Mar. 31, 2019USD ($)ft²FullTimeEquivalent</t>
  </si>
  <si>
    <t>Mar. 31, 2018USD ($)</t>
  </si>
  <si>
    <t>1565 North Central Expressway, LP [Member]</t>
  </si>
  <si>
    <t>Related Party Transaction [Line Items]</t>
  </si>
  <si>
    <t>Area of leased property | ft²</t>
  </si>
  <si>
    <t>Lease termination date</t>
  </si>
  <si>
    <t>1565 North Central Expressway, LP [Member] | Selling, General, Administrative and Other Expenses [Member]</t>
  </si>
  <si>
    <t>Rent expense</t>
  </si>
  <si>
    <t>AmBio Staffing, LLC [Member]</t>
  </si>
  <si>
    <t>Number of full time equivalents supporting operations | FullTimeEquivalent</t>
  </si>
  <si>
    <t>Number of full time equivalents directly supporting company | FullTimeEquivalent</t>
  </si>
  <si>
    <t>Number of full time equivalents supporting other companies | FullTimeEquivalent</t>
  </si>
  <si>
    <t>Number of full time equivalents shares with other companies | FullTimeEquivalent</t>
  </si>
  <si>
    <t>AmBio Staffing, LLC [Member] | Account Payables [Member]</t>
  </si>
  <si>
    <t>Due to related parties</t>
  </si>
  <si>
    <t>AmBio Staffing, LLC [Member] | Selling, General, Administrative and Other Expenses [Member]</t>
  </si>
  <si>
    <t>Administrative fees paid for services</t>
  </si>
  <si>
    <t>MedUSA Group, LLC [Member]</t>
  </si>
  <si>
    <t>Net revenues to related parties</t>
  </si>
  <si>
    <t>Purchases from related parties</t>
  </si>
  <si>
    <t>MedUSA Group, LLC [Member] | Account Receivables [Member]</t>
  </si>
  <si>
    <t>Due from related parties</t>
  </si>
  <si>
    <t>MedUSA Group, LLC [Member] | Commission [Member]</t>
  </si>
  <si>
    <t>Expense incurred on behalf of related parties</t>
  </si>
  <si>
    <t>Texas Overlord, LLC [Member] | Account Receivables [Member]</t>
  </si>
  <si>
    <t>Texas Overlord, LLC [Member] | Inventory [Member]</t>
  </si>
  <si>
    <t>Texas Overlord, LLC [Member] | Commission [Member]</t>
  </si>
  <si>
    <t>N.B.M.J., Inc. [Member]</t>
  </si>
  <si>
    <t>N.B.M.J., Inc. [Member] | Account Receivables [Member]</t>
  </si>
  <si>
    <t>Bass Bone And Spine Specialists [Member]</t>
  </si>
  <si>
    <t>Bass Bone And Spine Specialists [Member] | Account Receivables [Member]</t>
  </si>
  <si>
    <t>Bass Bone And Spine Specialists [Member] | Commission [Member]</t>
  </si>
  <si>
    <t>Sintu L L C | Commission [Member]</t>
  </si>
  <si>
    <t>Tiger Orthopedics, LLC [Member]</t>
  </si>
  <si>
    <t>Tiger Orthopedics, LLC [Member] | Account Receivabl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4600181</v>
      </c>
    </row>
    <row r="14" spans="1:3">
      <c r="A14" s="4" t="s">
        <v>24</v>
      </c>
      <c r="B14" s="4" t="s">
        <v>25</v>
      </c>
    </row>
    <row r="15" spans="1:3">
      <c r="A15" s="4" t="s">
        <v>26</v>
      </c>
      <c r="B15" s="4" t="s">
        <v>27</v>
      </c>
    </row>
    <row r="16" spans="1:3">
      <c r="A16" s="4" t="s">
        <v>28</v>
      </c>
      <c r="B16" s="4" t="s">
        <v>29</v>
      </c>
    </row>
    <row r="17" spans="1:3">
      <c r="A17" s="4" t="s">
        <v>30</v>
      </c>
      <c r="B17" s="4" t="s">
        <v>14</v>
      </c>
    </row>
    <row r="18" spans="1:3">
      <c r="A18" s="4" t="s">
        <v>31</v>
      </c>
      <c r="B18" s="4" t="s">
        <v>32</v>
      </c>
    </row>
    <row r="19" spans="1:3">
      <c r="A19" s="4" t="s">
        <v>33</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9</v>
      </c>
      <c r="B1" s="2" t="s">
        <v>1</v>
      </c>
    </row>
    <row r="2" spans="1:2">
      <c r="B2" s="2" t="s">
        <v>2</v>
      </c>
    </row>
    <row r="3" spans="1:2">
      <c r="A3" s="4" t="s">
        <v>140</v>
      </c>
    </row>
    <row r="4" spans="1:2">
      <c r="A4" s="4" t="s">
        <v>137</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42</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51751</v>
      </c>
      <c r="C3" s="6" t="n">
        <v>844314</v>
      </c>
    </row>
    <row r="4" spans="1:3">
      <c r="A4" s="4" t="s">
        <v>38</v>
      </c>
      <c r="B4" s="5" t="n">
        <v>3220296</v>
      </c>
      <c r="C4" s="5" t="n">
        <v>5225999</v>
      </c>
    </row>
    <row r="5" spans="1:3">
      <c r="A5" s="4" t="s">
        <v>39</v>
      </c>
      <c r="B5" s="5" t="n">
        <v>10999763</v>
      </c>
      <c r="C5" s="5" t="n">
        <v>11075889</v>
      </c>
    </row>
    <row r="6" spans="1:3">
      <c r="A6" s="4" t="s">
        <v>40</v>
      </c>
      <c r="B6" s="5" t="n">
        <v>32218</v>
      </c>
      <c r="C6" s="5" t="n">
        <v>29553</v>
      </c>
    </row>
    <row r="7" spans="1:3">
      <c r="A7" s="4" t="s">
        <v>41</v>
      </c>
      <c r="B7" s="5" t="n">
        <v>15104028</v>
      </c>
      <c r="C7" s="5" t="n">
        <v>17175755</v>
      </c>
    </row>
    <row r="8" spans="1:3">
      <c r="A8" s="4" t="s">
        <v>42</v>
      </c>
      <c r="B8" s="5" t="n">
        <v>37605</v>
      </c>
      <c r="C8" s="5" t="n">
        <v>42974</v>
      </c>
    </row>
    <row r="9" spans="1:3">
      <c r="A9" s="4" t="s">
        <v>43</v>
      </c>
      <c r="B9" s="5" t="n">
        <v>886021</v>
      </c>
      <c r="C9" s="5" t="n">
        <v>760993</v>
      </c>
    </row>
    <row r="10" spans="1:3">
      <c r="A10" s="4" t="s">
        <v>44</v>
      </c>
      <c r="B10" s="5" t="n">
        <v>1267685</v>
      </c>
      <c r="C10" s="5" t="n">
        <v>1288040</v>
      </c>
    </row>
    <row r="11" spans="1:3">
      <c r="A11" s="4" t="s">
        <v>45</v>
      </c>
      <c r="B11" s="5" t="n">
        <v>2905089</v>
      </c>
      <c r="C11" s="5" t="n">
        <v>2905089</v>
      </c>
    </row>
    <row r="12" spans="1:3">
      <c r="A12" s="4" t="s">
        <v>46</v>
      </c>
      <c r="B12" s="5" t="n">
        <v>20200428</v>
      </c>
      <c r="C12" s="5" t="n">
        <v>22172851</v>
      </c>
    </row>
    <row r="13" spans="1:3">
      <c r="A13" s="3" t="s">
        <v>47</v>
      </c>
    </row>
    <row r="14" spans="1:3">
      <c r="A14" s="4" t="s">
        <v>48</v>
      </c>
      <c r="B14" s="5" t="n">
        <v>1518415</v>
      </c>
      <c r="C14" s="5" t="n">
        <v>2712919</v>
      </c>
    </row>
    <row r="15" spans="1:3">
      <c r="A15" s="4" t="s">
        <v>49</v>
      </c>
      <c r="B15" s="5" t="n">
        <v>2353520</v>
      </c>
      <c r="C15" s="5" t="n">
        <v>2784271</v>
      </c>
    </row>
    <row r="16" spans="1:3">
      <c r="A16" s="4" t="s">
        <v>50</v>
      </c>
      <c r="B16" s="5" t="n">
        <v>150000</v>
      </c>
      <c r="C16" s="5" t="n">
        <v>150000</v>
      </c>
    </row>
    <row r="17" spans="1:3">
      <c r="A17" s="4" t="s">
        <v>51</v>
      </c>
      <c r="B17" s="5" t="n">
        <v>1396871</v>
      </c>
      <c r="C17" s="5" t="n">
        <v>1477448</v>
      </c>
    </row>
    <row r="18" spans="1:3">
      <c r="A18" s="4" t="s">
        <v>52</v>
      </c>
      <c r="B18" s="5" t="n">
        <v>5418806</v>
      </c>
      <c r="C18" s="5" t="n">
        <v>7124638</v>
      </c>
    </row>
    <row r="19" spans="1:3">
      <c r="A19" s="4" t="s">
        <v>53</v>
      </c>
      <c r="B19" s="5" t="n">
        <v>13581529</v>
      </c>
      <c r="C19" s="5" t="n">
        <v>13581529</v>
      </c>
    </row>
    <row r="20" spans="1:3">
      <c r="A20" s="4" t="s">
        <v>54</v>
      </c>
      <c r="B20" s="5" t="n">
        <v>19000335</v>
      </c>
      <c r="C20" s="5" t="n">
        <v>20706167</v>
      </c>
    </row>
    <row r="21" spans="1:3">
      <c r="A21" s="4" t="s">
        <v>55</v>
      </c>
      <c r="B21" s="4" t="s">
        <v>56</v>
      </c>
      <c r="C21" s="4" t="s">
        <v>56</v>
      </c>
    </row>
    <row r="22" spans="1:3">
      <c r="A22" s="3" t="s">
        <v>57</v>
      </c>
    </row>
    <row r="23" spans="1:3">
      <c r="A23" s="4" t="s">
        <v>58</v>
      </c>
      <c r="B23" s="4" t="s">
        <v>56</v>
      </c>
      <c r="C23" s="4" t="s">
        <v>56</v>
      </c>
    </row>
    <row r="24" spans="1:3">
      <c r="A24" s="4" t="s">
        <v>59</v>
      </c>
      <c r="B24" s="5" t="n">
        <v>714891</v>
      </c>
      <c r="C24" s="5" t="n">
        <v>714891</v>
      </c>
    </row>
    <row r="25" spans="1:3">
      <c r="A25" s="4" t="s">
        <v>60</v>
      </c>
      <c r="B25" s="5" t="n">
        <v>244407</v>
      </c>
    </row>
    <row r="26" spans="1:3">
      <c r="A26" s="4" t="s">
        <v>61</v>
      </c>
      <c r="B26" s="5" t="n">
        <v>240795</v>
      </c>
      <c r="C26" s="5" t="n">
        <v>751793</v>
      </c>
    </row>
    <row r="27" spans="1:3">
      <c r="A27" s="4" t="s">
        <v>62</v>
      </c>
      <c r="B27" s="5" t="n">
        <v>1200093</v>
      </c>
      <c r="C27" s="5" t="n">
        <v>1466684</v>
      </c>
    </row>
    <row r="28" spans="1:3">
      <c r="A28" s="4" t="s">
        <v>63</v>
      </c>
      <c r="B28" s="6" t="n">
        <v>20200428</v>
      </c>
      <c r="C28" s="6" t="n">
        <v>22172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43</v>
      </c>
    </row>
    <row r="4" spans="1:2">
      <c r="A4" s="4" t="s">
        <v>142</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4"/>
    <col customWidth="1" max="6" min="6" width="14"/>
  </cols>
  <sheetData>
    <row r="1" spans="1:6">
      <c r="A1" s="1" t="s">
        <v>230</v>
      </c>
      <c r="B1" s="2" t="s">
        <v>231</v>
      </c>
      <c r="C1" s="2" t="s">
        <v>232</v>
      </c>
      <c r="D1" s="2" t="s">
        <v>233</v>
      </c>
      <c r="E1" s="2" t="s">
        <v>2</v>
      </c>
      <c r="F1" s="2" t="s">
        <v>35</v>
      </c>
    </row>
    <row r="2" spans="1:6">
      <c r="A2" s="3" t="s">
        <v>234</v>
      </c>
    </row>
    <row r="3" spans="1:6">
      <c r="A3" s="4" t="s">
        <v>235</v>
      </c>
      <c r="E3" s="4" t="s">
        <v>236</v>
      </c>
    </row>
    <row r="4" spans="1:6">
      <c r="A4" s="4" t="s">
        <v>237</v>
      </c>
      <c r="E4" s="4" t="s">
        <v>236</v>
      </c>
    </row>
    <row r="5" spans="1:6">
      <c r="A5" s="4" t="s">
        <v>72</v>
      </c>
      <c r="E5" s="7" t="n">
        <v>0.01</v>
      </c>
      <c r="F5" s="7" t="n">
        <v>0.01</v>
      </c>
    </row>
    <row r="6" spans="1:6">
      <c r="A6" s="4" t="s">
        <v>238</v>
      </c>
      <c r="E6" s="6" t="n">
        <v>820650</v>
      </c>
    </row>
    <row r="7" spans="1:6">
      <c r="A7" s="4" t="s">
        <v>140</v>
      </c>
    </row>
    <row r="8" spans="1:6">
      <c r="A8" s="3" t="s">
        <v>234</v>
      </c>
    </row>
    <row r="9" spans="1:6">
      <c r="A9" s="4" t="s">
        <v>72</v>
      </c>
      <c r="D9" s="7" t="n">
        <v>0.01</v>
      </c>
    </row>
    <row r="10" spans="1:6">
      <c r="A10" s="4" t="s">
        <v>239</v>
      </c>
      <c r="C10" s="4" t="s">
        <v>240</v>
      </c>
      <c r="D10" s="4" t="s">
        <v>241</v>
      </c>
    </row>
    <row r="11" spans="1:6">
      <c r="A11" s="4" t="s">
        <v>136</v>
      </c>
    </row>
    <row r="12" spans="1:6">
      <c r="A12" s="3" t="s">
        <v>234</v>
      </c>
    </row>
    <row r="13" spans="1:6">
      <c r="A13" s="4" t="s">
        <v>239</v>
      </c>
      <c r="B13" s="4" t="s">
        <v>242</v>
      </c>
    </row>
    <row r="14" spans="1:6">
      <c r="A14" s="4" t="s">
        <v>243</v>
      </c>
      <c r="B14" s="6" t="n">
        <v>3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244</v>
      </c>
      <c r="B1" s="2" t="s">
        <v>1</v>
      </c>
      <c r="C1" s="2" t="s">
        <v>245</v>
      </c>
    </row>
    <row r="2" spans="1:4">
      <c r="B2" s="2" t="s">
        <v>246</v>
      </c>
      <c r="C2" s="2" t="s">
        <v>247</v>
      </c>
      <c r="D2" s="2" t="s">
        <v>248</v>
      </c>
    </row>
    <row r="3" spans="1:4">
      <c r="A3" s="3" t="s">
        <v>249</v>
      </c>
    </row>
    <row r="4" spans="1:4">
      <c r="A4" s="4" t="s">
        <v>250</v>
      </c>
      <c r="B4" s="5" t="n">
        <v>1</v>
      </c>
    </row>
    <row r="5" spans="1:4">
      <c r="A5" s="4" t="s">
        <v>251</v>
      </c>
      <c r="B5" s="5" t="n">
        <v>1</v>
      </c>
    </row>
    <row r="6" spans="1:4">
      <c r="A6" s="4" t="s">
        <v>53</v>
      </c>
      <c r="B6" s="6" t="n">
        <v>13581529</v>
      </c>
      <c r="C6" s="6" t="n">
        <v>13581529</v>
      </c>
      <c r="D6" s="6" t="n">
        <v>19244543</v>
      </c>
    </row>
    <row r="7" spans="1:4">
      <c r="A7" s="4" t="s">
        <v>252</v>
      </c>
      <c r="C7" s="5" t="n">
        <v>5663014</v>
      </c>
    </row>
    <row r="8" spans="1:4">
      <c r="A8" s="4" t="s">
        <v>253</v>
      </c>
      <c r="B8" s="5" t="n">
        <v>0</v>
      </c>
      <c r="C8" s="5" t="n">
        <v>0</v>
      </c>
    </row>
    <row r="9" spans="1:4">
      <c r="A9" s="4" t="s">
        <v>254</v>
      </c>
      <c r="B9" s="5" t="n">
        <v>250000</v>
      </c>
    </row>
    <row r="10" spans="1:4">
      <c r="A10" s="4" t="s">
        <v>255</v>
      </c>
      <c r="B10" s="6" t="n">
        <v>351303</v>
      </c>
      <c r="C10" s="5" t="n">
        <v>322693</v>
      </c>
    </row>
    <row r="11" spans="1:4">
      <c r="A11" s="4" t="s">
        <v>140</v>
      </c>
    </row>
    <row r="12" spans="1:4">
      <c r="A12" s="3" t="s">
        <v>249</v>
      </c>
    </row>
    <row r="13" spans="1:4">
      <c r="A13" s="4" t="s">
        <v>53</v>
      </c>
      <c r="C13" s="5" t="n">
        <v>13581529</v>
      </c>
      <c r="D13" s="6" t="n">
        <v>19244543</v>
      </c>
    </row>
    <row r="14" spans="1:4">
      <c r="A14" s="4" t="s">
        <v>256</v>
      </c>
      <c r="B14" s="4" t="s">
        <v>257</v>
      </c>
    </row>
    <row r="15" spans="1:4">
      <c r="A15" s="4" t="s">
        <v>258</v>
      </c>
      <c r="B15" s="4" t="s">
        <v>259</v>
      </c>
    </row>
    <row r="16" spans="1:4">
      <c r="A16" s="4" t="s">
        <v>260</v>
      </c>
      <c r="B16" s="6" t="n">
        <v>16000000</v>
      </c>
    </row>
    <row r="17" spans="1:4">
      <c r="A17" s="4" t="s">
        <v>261</v>
      </c>
      <c r="B17" s="6" t="n">
        <v>10000000</v>
      </c>
    </row>
    <row r="18" spans="1:4">
      <c r="A18" s="4" t="s">
        <v>262</v>
      </c>
      <c r="B18" s="4" t="s">
        <v>263</v>
      </c>
    </row>
    <row r="19" spans="1:4">
      <c r="A19" s="4" t="s">
        <v>264</v>
      </c>
      <c r="B19" s="4" t="s">
        <v>265</v>
      </c>
    </row>
    <row r="20" spans="1:4">
      <c r="A20" s="4" t="s">
        <v>266</v>
      </c>
      <c r="B20" s="4" t="s">
        <v>267</v>
      </c>
    </row>
    <row r="21" spans="1:4">
      <c r="A21" s="4" t="s">
        <v>268</v>
      </c>
      <c r="B21" s="4" t="s">
        <v>269</v>
      </c>
    </row>
    <row r="22" spans="1:4">
      <c r="A22" s="4" t="s">
        <v>270</v>
      </c>
      <c r="B22" s="4" t="s">
        <v>271</v>
      </c>
    </row>
    <row r="23" spans="1:4">
      <c r="A23" s="4" t="s">
        <v>252</v>
      </c>
      <c r="C23" s="6" t="n">
        <v>5663014</v>
      </c>
    </row>
    <row r="24" spans="1:4">
      <c r="A24" s="4" t="s">
        <v>272</v>
      </c>
    </row>
    <row r="25" spans="1:4">
      <c r="A25" s="3" t="s">
        <v>249</v>
      </c>
    </row>
    <row r="26" spans="1:4">
      <c r="A26" s="4" t="s">
        <v>273</v>
      </c>
      <c r="B26" s="6" t="n">
        <v>0</v>
      </c>
    </row>
    <row r="27" spans="1:4">
      <c r="A27" s="4" t="s">
        <v>274</v>
      </c>
    </row>
    <row r="28" spans="1:4">
      <c r="A28" s="3" t="s">
        <v>249</v>
      </c>
    </row>
    <row r="29" spans="1:4">
      <c r="A29" s="4" t="s">
        <v>273</v>
      </c>
      <c r="B29" s="6" t="n">
        <v>26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7</v>
      </c>
    </row>
    <row r="3" spans="1:3">
      <c r="A3" s="3" t="s">
        <v>276</v>
      </c>
    </row>
    <row r="4" spans="1:3">
      <c r="A4" s="4" t="s">
        <v>277</v>
      </c>
      <c r="B4" s="5" t="n">
        <v>70221566</v>
      </c>
      <c r="C4" s="5" t="n">
        <v>65890808</v>
      </c>
    </row>
    <row r="5" spans="1:3">
      <c r="A5" s="4" t="s">
        <v>278</v>
      </c>
      <c r="B5" s="7" t="n">
        <v>-0.01</v>
      </c>
      <c r="C5" s="7" t="n">
        <v>-0.01</v>
      </c>
    </row>
    <row r="6" spans="1:3">
      <c r="A6" s="4" t="s">
        <v>279</v>
      </c>
    </row>
    <row r="7" spans="1:3">
      <c r="A7" s="3" t="s">
        <v>276</v>
      </c>
    </row>
    <row r="8" spans="1:3">
      <c r="A8" s="4" t="s">
        <v>277</v>
      </c>
      <c r="B8" s="5" t="n">
        <v>68737473</v>
      </c>
      <c r="C8" s="5" t="n">
        <v>28356561</v>
      </c>
    </row>
    <row r="9" spans="1:3">
      <c r="A9" s="4" t="s">
        <v>278</v>
      </c>
      <c r="B9" s="7" t="n">
        <v>-0.01</v>
      </c>
      <c r="C9" s="7" t="n">
        <v>-0.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5"/>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4</v>
      </c>
    </row>
    <row r="9" spans="1:2">
      <c r="A9" s="4" t="s">
        <v>286</v>
      </c>
    </row>
    <row r="10" spans="1:2">
      <c r="A10" s="3" t="s">
        <v>282</v>
      </c>
    </row>
    <row r="11" spans="1:2">
      <c r="A11" s="4" t="s">
        <v>283</v>
      </c>
      <c r="B11" s="4" t="s">
        <v>284</v>
      </c>
    </row>
    <row r="12" spans="1:2">
      <c r="A12" s="4" t="s">
        <v>287</v>
      </c>
    </row>
    <row r="13" spans="1:2">
      <c r="A13" s="3" t="s">
        <v>282</v>
      </c>
    </row>
    <row r="14" spans="1:2">
      <c r="A14" s="4" t="s">
        <v>283</v>
      </c>
      <c r="B1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35</v>
      </c>
    </row>
    <row r="2" spans="1:3">
      <c r="A2" s="3" t="s">
        <v>65</v>
      </c>
    </row>
    <row r="3" spans="1:3">
      <c r="A3" s="4" t="s">
        <v>66</v>
      </c>
      <c r="B3" s="6" t="n">
        <v>832605</v>
      </c>
      <c r="C3" s="6" t="n">
        <v>667963</v>
      </c>
    </row>
    <row r="4" spans="1:3">
      <c r="A4" s="4" t="s">
        <v>67</v>
      </c>
      <c r="B4" s="6" t="n">
        <v>1741315</v>
      </c>
      <c r="C4" s="6" t="n">
        <v>1711871</v>
      </c>
    </row>
    <row r="5" spans="1:3">
      <c r="A5" s="4" t="s">
        <v>68</v>
      </c>
      <c r="B5" s="7" t="n">
        <v>0.01</v>
      </c>
      <c r="C5" s="7" t="n">
        <v>0.01</v>
      </c>
    </row>
    <row r="6" spans="1:3">
      <c r="A6" s="4" t="s">
        <v>69</v>
      </c>
      <c r="B6" s="5" t="n">
        <v>20000000</v>
      </c>
      <c r="C6" s="5" t="n">
        <v>20000000</v>
      </c>
    </row>
    <row r="7" spans="1:3">
      <c r="A7" s="4" t="s">
        <v>70</v>
      </c>
      <c r="B7" s="5" t="n">
        <v>0</v>
      </c>
      <c r="C7" s="5" t="n">
        <v>0</v>
      </c>
    </row>
    <row r="8" spans="1:3">
      <c r="A8" s="4" t="s">
        <v>71</v>
      </c>
      <c r="B8" s="5" t="n">
        <v>0</v>
      </c>
      <c r="C8" s="5" t="n">
        <v>0</v>
      </c>
    </row>
    <row r="9" spans="1:3">
      <c r="A9" s="4" t="s">
        <v>72</v>
      </c>
      <c r="B9" s="7" t="n">
        <v>0.01</v>
      </c>
      <c r="C9" s="7" t="n">
        <v>0.01</v>
      </c>
    </row>
    <row r="10" spans="1:3">
      <c r="A10" s="4" t="s">
        <v>73</v>
      </c>
      <c r="B10" s="5" t="n">
        <v>100000000</v>
      </c>
      <c r="C10" s="5" t="n">
        <v>100000000</v>
      </c>
    </row>
    <row r="11" spans="1:3">
      <c r="A11" s="4" t="s">
        <v>74</v>
      </c>
      <c r="B11" s="5" t="n">
        <v>74600181</v>
      </c>
      <c r="C11" s="5" t="n">
        <v>74600181</v>
      </c>
    </row>
    <row r="12" spans="1:3">
      <c r="A12" s="4" t="s">
        <v>75</v>
      </c>
      <c r="B12" s="5" t="n">
        <v>71489066</v>
      </c>
      <c r="C12" s="5" t="n">
        <v>71489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7</v>
      </c>
    </row>
    <row r="3" spans="1:3">
      <c r="A3" s="3" t="s">
        <v>289</v>
      </c>
    </row>
    <row r="4" spans="1:3">
      <c r="A4" s="4" t="s">
        <v>290</v>
      </c>
      <c r="B4" s="6" t="n">
        <v>4770659</v>
      </c>
      <c r="C4" s="6" t="n">
        <v>6004048</v>
      </c>
    </row>
    <row r="5" spans="1:3">
      <c r="A5" s="4" t="s">
        <v>291</v>
      </c>
    </row>
    <row r="6" spans="1:3">
      <c r="A6" s="3" t="s">
        <v>289</v>
      </c>
    </row>
    <row r="7" spans="1:3">
      <c r="A7" s="4" t="s">
        <v>290</v>
      </c>
      <c r="B7" s="5" t="n">
        <v>3652312</v>
      </c>
      <c r="C7" s="5" t="n">
        <v>4012784</v>
      </c>
    </row>
    <row r="8" spans="1:3">
      <c r="A8" s="4" t="s">
        <v>292</v>
      </c>
    </row>
    <row r="9" spans="1:3">
      <c r="A9" s="3" t="s">
        <v>289</v>
      </c>
    </row>
    <row r="10" spans="1:3">
      <c r="A10" s="4" t="s">
        <v>290</v>
      </c>
      <c r="B10" s="6" t="n">
        <v>1118347</v>
      </c>
      <c r="C10" s="6" t="n">
        <v>1991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28"/>
    <col customWidth="1" max="4" min="4" width="27"/>
  </cols>
  <sheetData>
    <row r="1" spans="1:4">
      <c r="A1" s="1" t="s">
        <v>293</v>
      </c>
      <c r="B1" s="2" t="s">
        <v>294</v>
      </c>
      <c r="C1" s="2" t="s">
        <v>246</v>
      </c>
      <c r="D1" s="2" t="s">
        <v>295</v>
      </c>
    </row>
    <row r="2" spans="1:4">
      <c r="A2" s="3" t="s">
        <v>296</v>
      </c>
    </row>
    <row r="3" spans="1:4">
      <c r="A3" s="4" t="s">
        <v>297</v>
      </c>
      <c r="C3" s="6" t="n">
        <v>20355</v>
      </c>
      <c r="D3" s="6" t="n">
        <v>0</v>
      </c>
    </row>
    <row r="4" spans="1:4">
      <c r="A4" s="4" t="s">
        <v>298</v>
      </c>
      <c r="D4" s="6" t="n">
        <v>171608</v>
      </c>
    </row>
    <row r="5" spans="1:4">
      <c r="A5" s="4" t="s">
        <v>299</v>
      </c>
      <c r="D5" s="5" t="n">
        <v>65890808</v>
      </c>
    </row>
    <row r="6" spans="1:4">
      <c r="A6" s="4" t="s">
        <v>250</v>
      </c>
      <c r="C6" s="5" t="n">
        <v>1</v>
      </c>
    </row>
    <row r="7" spans="1:4">
      <c r="A7" s="4" t="s">
        <v>136</v>
      </c>
    </row>
    <row r="8" spans="1:4">
      <c r="A8" s="3" t="s">
        <v>296</v>
      </c>
    </row>
    <row r="9" spans="1:4">
      <c r="A9" s="4" t="s">
        <v>300</v>
      </c>
      <c r="B9" s="4" t="s">
        <v>301</v>
      </c>
    </row>
    <row r="10" spans="1:4">
      <c r="A10" s="4" t="s">
        <v>302</v>
      </c>
      <c r="B10" s="7" t="n">
        <v>0.76</v>
      </c>
    </row>
    <row r="11" spans="1:4">
      <c r="A11" s="4" t="s">
        <v>303</v>
      </c>
      <c r="B11" s="4" t="s">
        <v>304</v>
      </c>
    </row>
    <row r="12" spans="1:4">
      <c r="A12" s="4" t="s">
        <v>250</v>
      </c>
      <c r="C12" s="5" t="n">
        <v>1</v>
      </c>
    </row>
    <row r="13" spans="1:4">
      <c r="A13" s="4" t="s">
        <v>305</v>
      </c>
    </row>
    <row r="14" spans="1:4">
      <c r="A14" s="3" t="s">
        <v>296</v>
      </c>
    </row>
    <row r="15" spans="1:4">
      <c r="A15" s="4" t="s">
        <v>306</v>
      </c>
      <c r="B15" s="5" t="n">
        <v>42105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7</v>
      </c>
      <c r="B1" s="2" t="s">
        <v>1</v>
      </c>
    </row>
    <row r="2" spans="1:3">
      <c r="B2" s="2" t="s">
        <v>2</v>
      </c>
      <c r="C2" s="2" t="s">
        <v>35</v>
      </c>
    </row>
    <row r="3" spans="1:3">
      <c r="A3" s="3" t="s">
        <v>308</v>
      </c>
    </row>
    <row r="4" spans="1:3">
      <c r="A4" s="4" t="s">
        <v>45</v>
      </c>
      <c r="B4" s="6" t="n">
        <v>2905089</v>
      </c>
      <c r="C4" s="6" t="n">
        <v>2905089</v>
      </c>
    </row>
    <row r="5" spans="1:3">
      <c r="A5" s="4" t="s">
        <v>136</v>
      </c>
    </row>
    <row r="6" spans="1:3">
      <c r="A6" s="3" t="s">
        <v>308</v>
      </c>
    </row>
    <row r="7" spans="1:3">
      <c r="A7" s="4" t="s">
        <v>45</v>
      </c>
      <c r="B7" s="5" t="n">
        <v>2084439</v>
      </c>
      <c r="C7" s="5" t="n">
        <v>2084439</v>
      </c>
    </row>
    <row r="8" spans="1:3">
      <c r="A8" s="4" t="s">
        <v>309</v>
      </c>
      <c r="B8" s="5" t="n">
        <v>3406404</v>
      </c>
      <c r="C8" s="5" t="n">
        <v>3406404</v>
      </c>
    </row>
    <row r="9" spans="1:3">
      <c r="A9" s="4" t="s">
        <v>310</v>
      </c>
      <c r="B9" s="5" t="n">
        <v>-54280</v>
      </c>
      <c r="C9" s="5" t="n">
        <v>-33925</v>
      </c>
    </row>
    <row r="10" spans="1:3">
      <c r="A10" s="4" t="s">
        <v>44</v>
      </c>
      <c r="B10" s="5" t="n">
        <v>3352124</v>
      </c>
      <c r="C10" s="5" t="n">
        <v>3372479</v>
      </c>
    </row>
    <row r="11" spans="1:3">
      <c r="A11" s="4" t="s">
        <v>311</v>
      </c>
    </row>
    <row r="12" spans="1:3">
      <c r="A12" s="3" t="s">
        <v>308</v>
      </c>
    </row>
    <row r="13" spans="1:3">
      <c r="A13" s="4" t="s">
        <v>312</v>
      </c>
      <c r="B13" s="6" t="n">
        <v>704380</v>
      </c>
      <c r="C13" s="5" t="n">
        <v>704380</v>
      </c>
    </row>
    <row r="14" spans="1:3">
      <c r="A14" s="4" t="s">
        <v>313</v>
      </c>
      <c r="B14" s="4" t="s">
        <v>314</v>
      </c>
    </row>
    <row r="15" spans="1:3">
      <c r="A15" s="4" t="s">
        <v>315</v>
      </c>
    </row>
    <row r="16" spans="1:3">
      <c r="A16" s="3" t="s">
        <v>308</v>
      </c>
    </row>
    <row r="17" spans="1:3">
      <c r="A17" s="4" t="s">
        <v>313</v>
      </c>
      <c r="B17" s="4" t="s">
        <v>314</v>
      </c>
    </row>
    <row r="18" spans="1:3">
      <c r="A18" s="4" t="s">
        <v>316</v>
      </c>
    </row>
    <row r="19" spans="1:3">
      <c r="A19" s="3" t="s">
        <v>308</v>
      </c>
    </row>
    <row r="20" spans="1:3">
      <c r="A20" s="4" t="s">
        <v>317</v>
      </c>
      <c r="B20" s="6" t="n">
        <v>61766</v>
      </c>
      <c r="C20" s="5" t="n">
        <v>61766</v>
      </c>
    </row>
    <row r="21" spans="1:3">
      <c r="A21" s="4" t="s">
        <v>313</v>
      </c>
      <c r="B21" s="4" t="s">
        <v>318</v>
      </c>
    </row>
    <row r="22" spans="1:3">
      <c r="A22" s="4" t="s">
        <v>319</v>
      </c>
    </row>
    <row r="23" spans="1:3">
      <c r="A23" s="3" t="s">
        <v>308</v>
      </c>
    </row>
    <row r="24" spans="1:3">
      <c r="A24" s="4" t="s">
        <v>317</v>
      </c>
      <c r="B24" s="6" t="n">
        <v>555819</v>
      </c>
      <c r="C24" s="6" t="n">
        <v>555819</v>
      </c>
    </row>
    <row r="25" spans="1:3">
      <c r="A25" s="4" t="s">
        <v>313</v>
      </c>
      <c r="B2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31"/>
  </cols>
  <sheetData>
    <row r="1" spans="1:2">
      <c r="A1" s="1" t="s">
        <v>320</v>
      </c>
      <c r="B1" s="2" t="s">
        <v>1</v>
      </c>
    </row>
    <row r="2" spans="1:2">
      <c r="B2" s="2" t="s">
        <v>321</v>
      </c>
    </row>
    <row r="3" spans="1:2">
      <c r="A3" s="3" t="s">
        <v>296</v>
      </c>
    </row>
    <row r="4" spans="1:2">
      <c r="A4" s="4" t="s">
        <v>322</v>
      </c>
      <c r="B4" s="6" t="n">
        <v>6163032</v>
      </c>
    </row>
    <row r="5" spans="1:2">
      <c r="A5" s="4" t="s">
        <v>323</v>
      </c>
      <c r="B5" s="6" t="n">
        <v>-674401</v>
      </c>
    </row>
    <row r="6" spans="1:2">
      <c r="A6" s="4" t="s">
        <v>324</v>
      </c>
      <c r="B6" s="7" t="n">
        <v>-0.01</v>
      </c>
    </row>
    <row r="7" spans="1:2">
      <c r="A7" s="4" t="s">
        <v>322</v>
      </c>
      <c r="B7" s="6" t="n">
        <v>-171608</v>
      </c>
    </row>
    <row r="8" spans="1:2">
      <c r="A8" s="4" t="s">
        <v>325</v>
      </c>
    </row>
    <row r="9" spans="1:2">
      <c r="A9" s="3" t="s">
        <v>296</v>
      </c>
    </row>
    <row r="10" spans="1:2">
      <c r="A10" s="4" t="s">
        <v>322</v>
      </c>
      <c r="B10" s="5" t="n">
        <v>6004048</v>
      </c>
    </row>
    <row r="11" spans="1:2">
      <c r="A11" s="4" t="s">
        <v>323</v>
      </c>
      <c r="B11" s="6" t="n">
        <v>-734967</v>
      </c>
    </row>
    <row r="12" spans="1:2">
      <c r="A12" s="4" t="s">
        <v>324</v>
      </c>
      <c r="B12" s="7" t="n">
        <v>-0.01</v>
      </c>
    </row>
    <row r="13" spans="1:2">
      <c r="A13" s="4" t="s">
        <v>326</v>
      </c>
    </row>
    <row r="14" spans="1:2">
      <c r="A14" s="3" t="s">
        <v>296</v>
      </c>
    </row>
    <row r="15" spans="1:2">
      <c r="A15" s="4" t="s">
        <v>322</v>
      </c>
      <c r="B15" s="6" t="n">
        <v>330592</v>
      </c>
    </row>
    <row r="16" spans="1:2">
      <c r="A16" s="4" t="s">
        <v>323</v>
      </c>
      <c r="B16" s="6" t="n">
        <v>605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6"/>
    <col customWidth="1" max="5" min="5" width="14"/>
    <col customWidth="1" max="6" min="6" width="14"/>
  </cols>
  <sheetData>
    <row r="1" spans="1:6">
      <c r="A1" s="1" t="s">
        <v>327</v>
      </c>
      <c r="B1" s="2" t="s">
        <v>328</v>
      </c>
      <c r="C1" s="2" t="s">
        <v>232</v>
      </c>
      <c r="D1" s="2" t="s">
        <v>233</v>
      </c>
      <c r="E1" s="2" t="s">
        <v>35</v>
      </c>
      <c r="F1" s="2" t="s">
        <v>2</v>
      </c>
    </row>
    <row r="2" spans="1:6">
      <c r="A2" s="3" t="s">
        <v>296</v>
      </c>
    </row>
    <row r="3" spans="1:6">
      <c r="A3" s="4" t="s">
        <v>72</v>
      </c>
      <c r="E3" s="7" t="n">
        <v>0.01</v>
      </c>
      <c r="F3" s="7" t="n">
        <v>0.01</v>
      </c>
    </row>
    <row r="4" spans="1:6">
      <c r="A4" s="4" t="s">
        <v>53</v>
      </c>
      <c r="C4" s="6" t="n">
        <v>19244543</v>
      </c>
      <c r="E4" s="6" t="n">
        <v>13581529</v>
      </c>
      <c r="F4" s="6" t="n">
        <v>13581529</v>
      </c>
    </row>
    <row r="5" spans="1:6">
      <c r="A5" s="4" t="s">
        <v>329</v>
      </c>
      <c r="E5" s="5" t="n">
        <v>5663014</v>
      </c>
    </row>
    <row r="6" spans="1:6">
      <c r="A6" s="4" t="s">
        <v>140</v>
      </c>
    </row>
    <row r="7" spans="1:6">
      <c r="A7" s="3" t="s">
        <v>296</v>
      </c>
    </row>
    <row r="8" spans="1:6">
      <c r="A8" s="4" t="s">
        <v>239</v>
      </c>
      <c r="C8" s="4" t="s">
        <v>240</v>
      </c>
      <c r="D8" s="4" t="s">
        <v>241</v>
      </c>
    </row>
    <row r="9" spans="1:6">
      <c r="A9" s="4" t="s">
        <v>330</v>
      </c>
      <c r="D9" s="5" t="n">
        <v>50000000</v>
      </c>
    </row>
    <row r="10" spans="1:6">
      <c r="A10" s="4" t="s">
        <v>72</v>
      </c>
      <c r="D10" s="7" t="n">
        <v>0.01</v>
      </c>
    </row>
    <row r="11" spans="1:6">
      <c r="A11" s="4" t="s">
        <v>331</v>
      </c>
      <c r="D11" s="4" t="s">
        <v>301</v>
      </c>
    </row>
    <row r="12" spans="1:6">
      <c r="A12" s="4" t="s">
        <v>332</v>
      </c>
      <c r="D12" s="7" t="n">
        <v>0.2</v>
      </c>
    </row>
    <row r="13" spans="1:6">
      <c r="A13" s="4" t="s">
        <v>333</v>
      </c>
      <c r="D13" s="6" t="n">
        <v>10000000</v>
      </c>
    </row>
    <row r="14" spans="1:6">
      <c r="A14" s="4" t="s">
        <v>334</v>
      </c>
      <c r="D14" s="6" t="n">
        <v>26000000</v>
      </c>
    </row>
    <row r="15" spans="1:6">
      <c r="A15" s="4" t="s">
        <v>335</v>
      </c>
      <c r="D15" s="4" t="s">
        <v>240</v>
      </c>
    </row>
    <row r="16" spans="1:6">
      <c r="A16" s="4" t="s">
        <v>53</v>
      </c>
      <c r="C16" s="6" t="n">
        <v>19244543</v>
      </c>
      <c r="E16" s="5" t="n">
        <v>13581529</v>
      </c>
    </row>
    <row r="17" spans="1:6">
      <c r="A17" s="4" t="s">
        <v>336</v>
      </c>
      <c r="C17" s="6" t="n">
        <v>26000000</v>
      </c>
    </row>
    <row r="18" spans="1:6">
      <c r="A18" s="4" t="s">
        <v>329</v>
      </c>
      <c r="E18" s="6" t="n">
        <v>5663014</v>
      </c>
    </row>
    <row r="19" spans="1:6">
      <c r="A19" s="4" t="s">
        <v>337</v>
      </c>
      <c r="B19" s="6" t="n">
        <v>3974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8</v>
      </c>
      <c r="B1" s="2" t="s">
        <v>2</v>
      </c>
      <c r="C1" s="2" t="s">
        <v>35</v>
      </c>
    </row>
    <row r="2" spans="1:3">
      <c r="A2" s="3" t="s">
        <v>282</v>
      </c>
    </row>
    <row r="3" spans="1:3">
      <c r="A3" s="4" t="s">
        <v>339</v>
      </c>
      <c r="B3" s="6" t="n">
        <v>68800</v>
      </c>
      <c r="C3" s="6" t="n">
        <v>68800</v>
      </c>
    </row>
    <row r="4" spans="1:3">
      <c r="A4" s="4" t="s">
        <v>340</v>
      </c>
      <c r="B4" s="5" t="n">
        <v>-31195</v>
      </c>
      <c r="C4" s="5" t="n">
        <v>-25826</v>
      </c>
    </row>
    <row r="5" spans="1:3">
      <c r="A5" s="4" t="s">
        <v>42</v>
      </c>
      <c r="B5" s="5" t="n">
        <v>37605</v>
      </c>
      <c r="C5" s="5" t="n">
        <v>42974</v>
      </c>
    </row>
    <row r="6" spans="1:3">
      <c r="A6" s="4" t="s">
        <v>281</v>
      </c>
    </row>
    <row r="7" spans="1:3">
      <c r="A7" s="3" t="s">
        <v>282</v>
      </c>
    </row>
    <row r="8" spans="1:3">
      <c r="A8" s="4" t="s">
        <v>339</v>
      </c>
      <c r="B8" s="5" t="n">
        <v>41840</v>
      </c>
      <c r="C8" s="5" t="n">
        <v>41840</v>
      </c>
    </row>
    <row r="9" spans="1:3">
      <c r="A9" s="4" t="s">
        <v>285</v>
      </c>
    </row>
    <row r="10" spans="1:3">
      <c r="A10" s="3" t="s">
        <v>282</v>
      </c>
    </row>
    <row r="11" spans="1:3">
      <c r="A11" s="4" t="s">
        <v>339</v>
      </c>
      <c r="B11" s="5" t="n">
        <v>5047</v>
      </c>
      <c r="C11" s="5" t="n">
        <v>5047</v>
      </c>
    </row>
    <row r="12" spans="1:3">
      <c r="A12" s="4" t="s">
        <v>286</v>
      </c>
    </row>
    <row r="13" spans="1:3">
      <c r="A13" s="3" t="s">
        <v>282</v>
      </c>
    </row>
    <row r="14" spans="1:3">
      <c r="A14" s="4" t="s">
        <v>339</v>
      </c>
      <c r="B14" s="6" t="n">
        <v>21913</v>
      </c>
      <c r="C14" s="6" t="n">
        <v>219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1</v>
      </c>
      <c r="B1" s="2" t="s">
        <v>1</v>
      </c>
    </row>
    <row r="2" spans="1:3">
      <c r="B2" s="2" t="s">
        <v>2</v>
      </c>
      <c r="C2" s="2" t="s">
        <v>77</v>
      </c>
    </row>
    <row r="3" spans="1:3">
      <c r="A3" s="3" t="s">
        <v>143</v>
      </c>
    </row>
    <row r="4" spans="1:3">
      <c r="A4" s="4" t="s">
        <v>342</v>
      </c>
      <c r="B4" s="6" t="n">
        <v>5369</v>
      </c>
      <c r="C4" s="6" t="n">
        <v>20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80"/>
    <col customWidth="1" max="6" min="6" width="14"/>
    <col customWidth="1" max="7" min="7" width="14"/>
  </cols>
  <sheetData>
    <row r="1" spans="1:7">
      <c r="A1" s="1" t="s">
        <v>343</v>
      </c>
      <c r="B1" s="2" t="s">
        <v>344</v>
      </c>
      <c r="C1" s="2" t="s">
        <v>232</v>
      </c>
      <c r="D1" s="2" t="s">
        <v>233</v>
      </c>
      <c r="E1" s="2" t="s">
        <v>2</v>
      </c>
      <c r="F1" s="2" t="s">
        <v>77</v>
      </c>
      <c r="G1" s="2" t="s">
        <v>35</v>
      </c>
    </row>
    <row r="2" spans="1:7">
      <c r="A2" s="3" t="s">
        <v>345</v>
      </c>
    </row>
    <row r="3" spans="1:7">
      <c r="A3" s="4" t="s">
        <v>239</v>
      </c>
      <c r="C3" s="4" t="s">
        <v>240</v>
      </c>
      <c r="D3" s="4" t="s">
        <v>241</v>
      </c>
    </row>
    <row r="4" spans="1:7">
      <c r="A4" s="4" t="s">
        <v>346</v>
      </c>
    </row>
    <row r="5" spans="1:7">
      <c r="A5" s="3" t="s">
        <v>345</v>
      </c>
    </row>
    <row r="6" spans="1:7">
      <c r="A6" s="4" t="s">
        <v>239</v>
      </c>
      <c r="D6" s="4" t="s">
        <v>241</v>
      </c>
    </row>
    <row r="7" spans="1:7">
      <c r="A7" s="4" t="s">
        <v>347</v>
      </c>
      <c r="B7" s="6" t="n">
        <v>4000000</v>
      </c>
      <c r="D7" s="6" t="n">
        <v>5000000</v>
      </c>
    </row>
    <row r="8" spans="1:7">
      <c r="A8" s="4" t="s">
        <v>348</v>
      </c>
      <c r="D8" s="4" t="s">
        <v>349</v>
      </c>
    </row>
    <row r="9" spans="1:7">
      <c r="A9" s="4" t="s">
        <v>350</v>
      </c>
      <c r="B9" s="4" t="s">
        <v>351</v>
      </c>
    </row>
    <row r="10" spans="1:7">
      <c r="A10" s="4" t="s">
        <v>352</v>
      </c>
      <c r="E10" s="4" t="s">
        <v>353</v>
      </c>
    </row>
    <row r="11" spans="1:7">
      <c r="A11" s="4" t="s">
        <v>354</v>
      </c>
      <c r="B11" s="4" t="s">
        <v>263</v>
      </c>
    </row>
    <row r="12" spans="1:7">
      <c r="A12" s="4" t="s">
        <v>355</v>
      </c>
      <c r="B12" s="4" t="s">
        <v>356</v>
      </c>
    </row>
    <row r="13" spans="1:7">
      <c r="A13" s="4" t="s">
        <v>357</v>
      </c>
      <c r="E13" s="4" t="s">
        <v>358</v>
      </c>
    </row>
    <row r="14" spans="1:7">
      <c r="A14" s="4" t="s">
        <v>359</v>
      </c>
      <c r="E14" s="4" t="s">
        <v>360</v>
      </c>
    </row>
    <row r="15" spans="1:7">
      <c r="A15" s="4" t="s">
        <v>361</v>
      </c>
      <c r="E15" s="6" t="n">
        <v>100000</v>
      </c>
    </row>
    <row r="16" spans="1:7">
      <c r="A16" s="4" t="s">
        <v>362</v>
      </c>
      <c r="E16" s="5" t="n">
        <v>1396871</v>
      </c>
      <c r="G16" s="6" t="n">
        <v>1477448</v>
      </c>
    </row>
    <row r="17" spans="1:7">
      <c r="A17" s="4" t="s">
        <v>89</v>
      </c>
      <c r="E17" s="5" t="n">
        <v>18778</v>
      </c>
      <c r="F17" s="6" t="n">
        <v>29247</v>
      </c>
    </row>
    <row r="18" spans="1:7">
      <c r="A18" s="4" t="s">
        <v>363</v>
      </c>
      <c r="E18" s="6" t="n">
        <v>2371</v>
      </c>
      <c r="G18" s="6" t="n">
        <v>4350</v>
      </c>
    </row>
    <row r="19" spans="1:7">
      <c r="A19" s="4" t="s">
        <v>364</v>
      </c>
      <c r="E19" s="4" t="s">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5"/>
    <col customWidth="1" max="5" min="5" width="16"/>
    <col customWidth="1" max="6" min="6" width="14"/>
  </cols>
  <sheetData>
    <row r="1" spans="1:6">
      <c r="A1" s="1" t="s">
        <v>366</v>
      </c>
      <c r="B1" s="2" t="s">
        <v>1</v>
      </c>
      <c r="D1" s="2" t="s">
        <v>367</v>
      </c>
      <c r="E1" s="2" t="s">
        <v>245</v>
      </c>
    </row>
    <row r="2" spans="1:6">
      <c r="B2" s="2" t="s">
        <v>2</v>
      </c>
      <c r="C2" s="2" t="s">
        <v>77</v>
      </c>
      <c r="D2" s="2" t="s">
        <v>368</v>
      </c>
      <c r="E2" s="2" t="s">
        <v>232</v>
      </c>
      <c r="F2" s="2" t="s">
        <v>35</v>
      </c>
    </row>
    <row r="3" spans="1:6">
      <c r="A3" s="3" t="s">
        <v>345</v>
      </c>
    </row>
    <row r="4" spans="1:6">
      <c r="A4" s="4" t="s">
        <v>369</v>
      </c>
      <c r="B4" s="6" t="n">
        <v>6658</v>
      </c>
      <c r="C4" s="6" t="n">
        <v>6658</v>
      </c>
    </row>
    <row r="5" spans="1:6">
      <c r="A5" s="4" t="s">
        <v>370</v>
      </c>
    </row>
    <row r="6" spans="1:6">
      <c r="A6" s="3" t="s">
        <v>345</v>
      </c>
    </row>
    <row r="7" spans="1:6">
      <c r="A7" s="4" t="s">
        <v>363</v>
      </c>
      <c r="B7" s="6" t="n">
        <v>65753</v>
      </c>
      <c r="F7" s="6" t="n">
        <v>59096</v>
      </c>
    </row>
    <row r="8" spans="1:6">
      <c r="A8" s="4" t="s">
        <v>371</v>
      </c>
    </row>
    <row r="9" spans="1:6">
      <c r="A9" s="3" t="s">
        <v>345</v>
      </c>
    </row>
    <row r="10" spans="1:6">
      <c r="A10" s="4" t="s">
        <v>372</v>
      </c>
      <c r="D10" s="6" t="n">
        <v>150000</v>
      </c>
    </row>
    <row r="11" spans="1:6">
      <c r="A11" s="4" t="s">
        <v>373</v>
      </c>
      <c r="D11" s="4" t="s">
        <v>374</v>
      </c>
      <c r="E11" s="4" t="s">
        <v>375</v>
      </c>
    </row>
    <row r="12" spans="1:6">
      <c r="A12" s="4" t="s">
        <v>376</v>
      </c>
      <c r="B12" s="4" t="s">
        <v>377</v>
      </c>
    </row>
    <row r="13" spans="1:6">
      <c r="A13" s="4" t="s">
        <v>378</v>
      </c>
      <c r="D13" s="7"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7</v>
      </c>
    </row>
    <row r="3" spans="1:3">
      <c r="A3" s="3" t="s">
        <v>380</v>
      </c>
    </row>
    <row r="4" spans="1:3">
      <c r="A4" s="4" t="s">
        <v>381</v>
      </c>
      <c r="B4" s="5" t="n">
        <v>900000</v>
      </c>
    </row>
    <row r="5" spans="1:3">
      <c r="A5" s="4" t="s">
        <v>382</v>
      </c>
      <c r="B5" s="7" t="n">
        <v>0.6899999999999999</v>
      </c>
    </row>
    <row r="6" spans="1:3">
      <c r="A6" s="4" t="s">
        <v>383</v>
      </c>
    </row>
    <row r="7" spans="1:3">
      <c r="A7" s="3" t="s">
        <v>380</v>
      </c>
    </row>
    <row r="8" spans="1:3">
      <c r="A8" s="4" t="s">
        <v>381</v>
      </c>
      <c r="B8" s="5" t="n">
        <v>900000</v>
      </c>
    </row>
    <row r="9" spans="1:3">
      <c r="A9" s="4" t="s">
        <v>384</v>
      </c>
      <c r="B9" s="6" t="n">
        <v>2250943</v>
      </c>
    </row>
    <row r="10" spans="1:3">
      <c r="A10" s="4" t="s">
        <v>385</v>
      </c>
    </row>
    <row r="11" spans="1:3">
      <c r="A11" s="3" t="s">
        <v>380</v>
      </c>
    </row>
    <row r="12" spans="1:3">
      <c r="A12" s="4" t="s">
        <v>386</v>
      </c>
      <c r="B12" s="5" t="n">
        <v>244407</v>
      </c>
      <c r="C12" s="6" t="n">
        <v>59003</v>
      </c>
    </row>
    <row r="13" spans="1:3">
      <c r="A13" s="4" t="s">
        <v>387</v>
      </c>
    </row>
    <row r="14" spans="1:3">
      <c r="A14" s="3" t="s">
        <v>380</v>
      </c>
    </row>
    <row r="15" spans="1:3">
      <c r="A15" s="4" t="s">
        <v>386</v>
      </c>
      <c r="B15" s="6" t="n">
        <v>0</v>
      </c>
      <c r="C15" s="6" t="n">
        <v>790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4770659</v>
      </c>
      <c r="C4" s="6" t="n">
        <v>6004048</v>
      </c>
    </row>
    <row r="5" spans="1:3">
      <c r="A5" s="4" t="s">
        <v>80</v>
      </c>
      <c r="B5" s="5" t="n">
        <v>1975345</v>
      </c>
      <c r="C5" s="5" t="n">
        <v>3123502</v>
      </c>
    </row>
    <row r="6" spans="1:3">
      <c r="A6" s="4" t="s">
        <v>81</v>
      </c>
      <c r="B6" s="5" t="n">
        <v>2795314</v>
      </c>
      <c r="C6" s="5" t="n">
        <v>2880546</v>
      </c>
    </row>
    <row r="7" spans="1:3">
      <c r="A7" s="3" t="s">
        <v>82</v>
      </c>
    </row>
    <row r="8" spans="1:3">
      <c r="A8" s="4" t="s">
        <v>83</v>
      </c>
      <c r="B8" s="5" t="n">
        <v>2364168</v>
      </c>
      <c r="C8" s="5" t="n">
        <v>2195933</v>
      </c>
    </row>
    <row r="9" spans="1:3">
      <c r="A9" s="4" t="s">
        <v>84</v>
      </c>
      <c r="B9" s="5" t="n">
        <v>1005531</v>
      </c>
      <c r="C9" s="5" t="n">
        <v>1579186</v>
      </c>
    </row>
    <row r="10" spans="1:3">
      <c r="A10" s="4" t="s">
        <v>85</v>
      </c>
      <c r="B10" s="5" t="n">
        <v>25724</v>
      </c>
      <c r="C10" s="5" t="n">
        <v>2079</v>
      </c>
    </row>
    <row r="11" spans="1:3">
      <c r="A11" s="4" t="s">
        <v>86</v>
      </c>
      <c r="B11" s="5" t="n">
        <v>3395423</v>
      </c>
      <c r="C11" s="5" t="n">
        <v>3777198</v>
      </c>
    </row>
    <row r="12" spans="1:3">
      <c r="A12" s="4" t="s">
        <v>87</v>
      </c>
      <c r="B12" s="5" t="n">
        <v>-600109</v>
      </c>
      <c r="C12" s="5" t="n">
        <v>-896652</v>
      </c>
    </row>
    <row r="13" spans="1:3">
      <c r="A13" s="3" t="s">
        <v>88</v>
      </c>
    </row>
    <row r="14" spans="1:3">
      <c r="A14" s="4" t="s">
        <v>89</v>
      </c>
      <c r="B14" s="5" t="n">
        <v>25435</v>
      </c>
      <c r="C14" s="5" t="n">
        <v>35905</v>
      </c>
    </row>
    <row r="15" spans="1:3">
      <c r="A15" s="4" t="s">
        <v>90</v>
      </c>
      <c r="B15" s="5" t="n">
        <v>25435</v>
      </c>
      <c r="C15" s="5" t="n">
        <v>35905</v>
      </c>
    </row>
    <row r="16" spans="1:3">
      <c r="A16" s="4" t="s">
        <v>91</v>
      </c>
      <c r="B16" s="5" t="n">
        <v>-625544</v>
      </c>
      <c r="C16" s="5" t="n">
        <v>-932557</v>
      </c>
    </row>
    <row r="17" spans="1:3">
      <c r="A17" s="4" t="s">
        <v>92</v>
      </c>
      <c r="B17" s="5" t="n">
        <v>-114546</v>
      </c>
      <c r="C17" s="5" t="n">
        <v>-197590</v>
      </c>
    </row>
    <row r="18" spans="1:3">
      <c r="A18" s="4" t="s">
        <v>93</v>
      </c>
      <c r="B18" s="6" t="n">
        <v>-510998</v>
      </c>
      <c r="C18" s="6" t="n">
        <v>-734967</v>
      </c>
    </row>
    <row r="19" spans="1:3">
      <c r="A19" s="4" t="s">
        <v>94</v>
      </c>
      <c r="B19" s="7" t="n">
        <v>-0.01</v>
      </c>
      <c r="C19" s="7" t="n">
        <v>-0.01</v>
      </c>
    </row>
    <row r="20" spans="1:3">
      <c r="A20" s="4" t="s">
        <v>95</v>
      </c>
      <c r="B20" s="5" t="n">
        <v>70221566</v>
      </c>
      <c r="C20" s="5" t="n">
        <v>658908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88</v>
      </c>
      <c r="B1" s="2" t="s">
        <v>1</v>
      </c>
      <c r="C1" s="2" t="s">
        <v>245</v>
      </c>
    </row>
    <row r="2" spans="1:3">
      <c r="B2" s="2" t="s">
        <v>2</v>
      </c>
      <c r="C2" s="2" t="s">
        <v>35</v>
      </c>
    </row>
    <row r="3" spans="1:3">
      <c r="A3" s="3" t="s">
        <v>389</v>
      </c>
    </row>
    <row r="4" spans="1:3">
      <c r="A4" s="4" t="s">
        <v>390</v>
      </c>
      <c r="B4" s="5" t="n">
        <v>3915000</v>
      </c>
    </row>
    <row r="5" spans="1:3">
      <c r="A5" s="4" t="s">
        <v>391</v>
      </c>
      <c r="B5" s="5" t="n">
        <v>900000</v>
      </c>
    </row>
    <row r="6" spans="1:3">
      <c r="A6" s="4" t="s">
        <v>392</v>
      </c>
      <c r="B6" s="5" t="n">
        <v>4815000</v>
      </c>
      <c r="C6" s="5" t="n">
        <v>3915000</v>
      </c>
    </row>
    <row r="7" spans="1:3">
      <c r="A7" s="4" t="s">
        <v>393</v>
      </c>
      <c r="B7" s="5" t="n">
        <v>1700000</v>
      </c>
    </row>
    <row r="8" spans="1:3">
      <c r="A8" s="3" t="s">
        <v>394</v>
      </c>
    </row>
    <row r="9" spans="1:3">
      <c r="A9" s="4" t="s">
        <v>395</v>
      </c>
      <c r="B9" s="7" t="n">
        <v>0.78</v>
      </c>
    </row>
    <row r="10" spans="1:3">
      <c r="A10" s="4" t="s">
        <v>396</v>
      </c>
      <c r="B10" s="8" t="n">
        <v>0.75</v>
      </c>
    </row>
    <row r="11" spans="1:3">
      <c r="A11" s="4" t="s">
        <v>397</v>
      </c>
      <c r="B11" s="8" t="n">
        <v>0.78</v>
      </c>
      <c r="C11" s="7" t="n">
        <v>0.78</v>
      </c>
    </row>
    <row r="12" spans="1:3">
      <c r="A12" s="4" t="s">
        <v>398</v>
      </c>
      <c r="B12" s="7" t="n">
        <v>0.42</v>
      </c>
    </row>
    <row r="13" spans="1:3">
      <c r="A13" s="3" t="s">
        <v>399</v>
      </c>
    </row>
    <row r="14" spans="1:3">
      <c r="A14" s="4" t="s">
        <v>400</v>
      </c>
      <c r="B14" s="4" t="s">
        <v>401</v>
      </c>
      <c r="C14" s="4" t="s">
        <v>402</v>
      </c>
    </row>
    <row r="15" spans="1:3">
      <c r="A15" s="4" t="s">
        <v>403</v>
      </c>
      <c r="B15" s="4" t="s">
        <v>404</v>
      </c>
    </row>
    <row r="16" spans="1:3">
      <c r="A16" s="3" t="s">
        <v>405</v>
      </c>
    </row>
    <row r="17" spans="1:3">
      <c r="A17" s="4" t="s">
        <v>406</v>
      </c>
      <c r="B17" s="6" t="n">
        <v>417000</v>
      </c>
      <c r="C17" s="6" t="n">
        <v>443000</v>
      </c>
    </row>
    <row r="18" spans="1:3">
      <c r="A18" s="4" t="s">
        <v>407</v>
      </c>
      <c r="B18" s="6" t="n">
        <v>41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5</v>
      </c>
    </row>
    <row r="2" spans="1:3">
      <c r="A2" s="3" t="s">
        <v>409</v>
      </c>
    </row>
    <row r="3" spans="1:3">
      <c r="A3" s="4" t="s">
        <v>410</v>
      </c>
      <c r="B3" s="5" t="n">
        <v>4378615</v>
      </c>
      <c r="C3" s="5" t="n">
        <v>4378615</v>
      </c>
    </row>
    <row r="4" spans="1:3">
      <c r="A4" s="3" t="s">
        <v>411</v>
      </c>
    </row>
    <row r="5" spans="1:3">
      <c r="A5" s="4" t="s">
        <v>412</v>
      </c>
      <c r="B5" s="6" t="n">
        <v>2060000</v>
      </c>
      <c r="C5" s="6" t="n">
        <v>2060000</v>
      </c>
    </row>
    <row r="6" spans="1:3">
      <c r="A6" s="3" t="s">
        <v>413</v>
      </c>
    </row>
    <row r="7" spans="1:3">
      <c r="A7" s="4" t="s">
        <v>414</v>
      </c>
      <c r="B7" s="7" t="n">
        <v>0.47</v>
      </c>
      <c r="C7" s="7" t="n">
        <v>0.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5</v>
      </c>
      <c r="B1" s="2" t="s">
        <v>1</v>
      </c>
    </row>
    <row r="2" spans="1:3">
      <c r="B2" s="2" t="s">
        <v>2</v>
      </c>
      <c r="C2" s="2" t="s">
        <v>77</v>
      </c>
    </row>
    <row r="3" spans="1:3">
      <c r="A3" s="3" t="s">
        <v>416</v>
      </c>
    </row>
    <row r="4" spans="1:3">
      <c r="A4" s="4" t="s">
        <v>417</v>
      </c>
      <c r="B4" s="6" t="n">
        <v>0</v>
      </c>
      <c r="C4" s="6" t="n">
        <v>0</v>
      </c>
    </row>
    <row r="5" spans="1:3">
      <c r="A5" s="4" t="s">
        <v>418</v>
      </c>
      <c r="B5" s="5" t="n">
        <v>10482</v>
      </c>
      <c r="C5" s="5" t="n">
        <v>10802</v>
      </c>
    </row>
    <row r="6" spans="1:3">
      <c r="A6" s="4" t="s">
        <v>419</v>
      </c>
      <c r="B6" s="5" t="n">
        <v>10482</v>
      </c>
      <c r="C6" s="5" t="n">
        <v>10802</v>
      </c>
    </row>
    <row r="7" spans="1:3">
      <c r="A7" s="3" t="s">
        <v>420</v>
      </c>
    </row>
    <row r="8" spans="1:3">
      <c r="A8" s="4" t="s">
        <v>417</v>
      </c>
      <c r="B8" s="5" t="n">
        <v>-125028</v>
      </c>
      <c r="C8" s="5" t="n">
        <v>-208392</v>
      </c>
    </row>
    <row r="9" spans="1:3">
      <c r="A9" s="4" t="s">
        <v>418</v>
      </c>
      <c r="B9" s="5" t="n">
        <v>0</v>
      </c>
      <c r="C9" s="5" t="n">
        <v>0</v>
      </c>
    </row>
    <row r="10" spans="1:3">
      <c r="A10" s="4" t="s">
        <v>92</v>
      </c>
      <c r="B10" s="5" t="n">
        <v>-125028</v>
      </c>
      <c r="C10" s="5" t="n">
        <v>-208392</v>
      </c>
    </row>
    <row r="11" spans="1:3">
      <c r="A11" s="4" t="s">
        <v>421</v>
      </c>
      <c r="B11" s="6" t="n">
        <v>-114546</v>
      </c>
      <c r="C11" s="6" t="n">
        <v>-1975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5</v>
      </c>
    </row>
    <row r="2" spans="1:3">
      <c r="A2" s="3" t="s">
        <v>423</v>
      </c>
    </row>
    <row r="3" spans="1:3">
      <c r="A3" s="4" t="s">
        <v>424</v>
      </c>
      <c r="B3" s="6" t="n">
        <v>224581</v>
      </c>
      <c r="C3" s="6" t="n">
        <v>216793</v>
      </c>
    </row>
    <row r="4" spans="1:3">
      <c r="A4" s="4" t="s">
        <v>118</v>
      </c>
      <c r="B4" s="5" t="n">
        <v>174847</v>
      </c>
      <c r="C4" s="5" t="n">
        <v>140272</v>
      </c>
    </row>
    <row r="5" spans="1:3">
      <c r="A5" s="4" t="s">
        <v>425</v>
      </c>
      <c r="B5" s="5" t="n">
        <v>284119</v>
      </c>
      <c r="C5" s="5" t="n">
        <v>232793</v>
      </c>
    </row>
    <row r="6" spans="1:3">
      <c r="A6" s="4" t="s">
        <v>426</v>
      </c>
      <c r="B6" s="5" t="n">
        <v>391576</v>
      </c>
      <c r="C6" s="5" t="n">
        <v>383744</v>
      </c>
    </row>
    <row r="7" spans="1:3">
      <c r="A7" s="4" t="s">
        <v>427</v>
      </c>
      <c r="B7" s="5" t="n">
        <v>33259</v>
      </c>
      <c r="C7" s="5" t="n">
        <v>28128</v>
      </c>
    </row>
    <row r="8" spans="1:3">
      <c r="A8" s="4" t="s">
        <v>428</v>
      </c>
      <c r="B8" s="5" t="n">
        <v>1108382</v>
      </c>
      <c r="C8" s="5" t="n">
        <v>1001730</v>
      </c>
    </row>
    <row r="9" spans="1:3">
      <c r="A9" s="3" t="s">
        <v>429</v>
      </c>
    </row>
    <row r="10" spans="1:3">
      <c r="A10" s="4" t="s">
        <v>430</v>
      </c>
      <c r="B10" s="5" t="n">
        <v>-218427</v>
      </c>
      <c r="C10" s="5" t="n">
        <v>-232835</v>
      </c>
    </row>
    <row r="11" spans="1:3">
      <c r="A11" s="4" t="s">
        <v>431</v>
      </c>
      <c r="B11" s="5" t="n">
        <v>-3934</v>
      </c>
      <c r="C11" s="5" t="n">
        <v>-7902</v>
      </c>
    </row>
    <row r="12" spans="1:3">
      <c r="A12" s="4" t="s">
        <v>432</v>
      </c>
      <c r="B12" s="5" t="n">
        <v>-222361</v>
      </c>
      <c r="C12" s="5" t="n">
        <v>-240737</v>
      </c>
    </row>
    <row r="13" spans="1:3">
      <c r="A13" s="4" t="s">
        <v>433</v>
      </c>
      <c r="B13" s="6" t="n">
        <v>886021</v>
      </c>
      <c r="C13" s="6" t="n">
        <v>7609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34</v>
      </c>
      <c r="B1" s="2" t="s">
        <v>1</v>
      </c>
      <c r="C1" s="2" t="s">
        <v>245</v>
      </c>
    </row>
    <row r="2" spans="1:3">
      <c r="B2" s="2" t="s">
        <v>2</v>
      </c>
      <c r="C2" s="2" t="s">
        <v>35</v>
      </c>
    </row>
    <row r="3" spans="1:3">
      <c r="A3" s="3" t="s">
        <v>154</v>
      </c>
    </row>
    <row r="4" spans="1:3">
      <c r="A4" s="4" t="s">
        <v>43</v>
      </c>
      <c r="B4" s="6" t="n">
        <v>886021</v>
      </c>
      <c r="C4" s="6" t="n">
        <v>760993</v>
      </c>
    </row>
    <row r="5" spans="1:3">
      <c r="A5" s="4" t="s">
        <v>435</v>
      </c>
      <c r="C5" s="6" t="n">
        <v>125028</v>
      </c>
    </row>
    <row r="6" spans="1:3">
      <c r="A6" s="4" t="s">
        <v>436</v>
      </c>
      <c r="B6" s="6" t="n">
        <v>1069434</v>
      </c>
    </row>
    <row r="7" spans="1:3">
      <c r="A7" s="4" t="s">
        <v>437</v>
      </c>
      <c r="B7" s="4" t="s">
        <v>27</v>
      </c>
    </row>
    <row r="8" spans="1:3">
      <c r="A8" s="4" t="s">
        <v>438</v>
      </c>
      <c r="B8" s="4" t="s">
        <v>439</v>
      </c>
    </row>
    <row r="9" spans="1:3">
      <c r="A9" s="4" t="s">
        <v>440</v>
      </c>
      <c r="B9"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7</v>
      </c>
    </row>
    <row r="3" spans="1:3">
      <c r="A3" s="3" t="s">
        <v>154</v>
      </c>
    </row>
    <row r="4" spans="1:3">
      <c r="A4" s="4" t="s">
        <v>443</v>
      </c>
      <c r="B4" s="4" t="s">
        <v>444</v>
      </c>
      <c r="C4" s="4" t="s">
        <v>444</v>
      </c>
    </row>
    <row r="5" spans="1:3">
      <c r="A5" s="4" t="s">
        <v>445</v>
      </c>
      <c r="B5" s="4" t="s">
        <v>446</v>
      </c>
      <c r="C5" s="4" t="s">
        <v>447</v>
      </c>
    </row>
    <row r="6" spans="1:3">
      <c r="A6" s="4" t="s">
        <v>448</v>
      </c>
      <c r="B6" s="4" t="s">
        <v>449</v>
      </c>
      <c r="C6" s="4" t="s">
        <v>449</v>
      </c>
    </row>
    <row r="7" spans="1:3">
      <c r="A7" s="4" t="s">
        <v>427</v>
      </c>
      <c r="B7" s="4" t="s">
        <v>450</v>
      </c>
      <c r="C7" s="4" t="s">
        <v>451</v>
      </c>
    </row>
    <row r="8" spans="1:3">
      <c r="A8" s="4" t="s">
        <v>452</v>
      </c>
      <c r="B8" s="4" t="s">
        <v>453</v>
      </c>
      <c r="C8" s="4" t="s">
        <v>4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7</v>
      </c>
    </row>
    <row r="3" spans="1:3">
      <c r="A3" s="3" t="s">
        <v>225</v>
      </c>
    </row>
    <row r="4" spans="1:3">
      <c r="A4" s="4" t="s">
        <v>456</v>
      </c>
      <c r="B4" s="4" t="s">
        <v>457</v>
      </c>
      <c r="C4" s="4" t="s">
        <v>458</v>
      </c>
    </row>
    <row r="5" spans="1:3">
      <c r="A5" s="4" t="s">
        <v>459</v>
      </c>
    </row>
    <row r="6" spans="1:3">
      <c r="A6" s="3" t="s">
        <v>225</v>
      </c>
    </row>
    <row r="7" spans="1:3">
      <c r="A7" s="4" t="s">
        <v>456</v>
      </c>
      <c r="B7" s="4" t="s">
        <v>457</v>
      </c>
      <c r="C7" s="4" t="s">
        <v>4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7</v>
      </c>
    </row>
    <row r="3" spans="1:3">
      <c r="A3" s="3" t="s">
        <v>225</v>
      </c>
    </row>
    <row r="4" spans="1:3">
      <c r="A4" s="4" t="s">
        <v>456</v>
      </c>
      <c r="B4" s="4" t="s">
        <v>461</v>
      </c>
      <c r="C4" s="4" t="s">
        <v>462</v>
      </c>
    </row>
    <row r="5" spans="1:3">
      <c r="A5" s="4" t="s">
        <v>463</v>
      </c>
    </row>
    <row r="6" spans="1:3">
      <c r="A6" s="3" t="s">
        <v>225</v>
      </c>
    </row>
    <row r="7" spans="1:3">
      <c r="A7" s="4" t="s">
        <v>456</v>
      </c>
      <c r="B7" s="4" t="s">
        <v>461</v>
      </c>
      <c r="C7" s="4" t="s">
        <v>4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64</v>
      </c>
      <c r="B1" s="2" t="s">
        <v>1</v>
      </c>
    </row>
    <row r="2" spans="1:4">
      <c r="B2" s="2" t="s">
        <v>465</v>
      </c>
      <c r="C2" s="2" t="s">
        <v>466</v>
      </c>
      <c r="D2" s="2" t="s">
        <v>247</v>
      </c>
    </row>
    <row r="3" spans="1:4">
      <c r="A3" s="4" t="s">
        <v>467</v>
      </c>
    </row>
    <row r="4" spans="1:4">
      <c r="A4" s="3" t="s">
        <v>468</v>
      </c>
    </row>
    <row r="5" spans="1:4">
      <c r="A5" s="4" t="s">
        <v>469</v>
      </c>
      <c r="B5" s="5" t="n">
        <v>11500</v>
      </c>
    </row>
    <row r="6" spans="1:4">
      <c r="A6" s="4" t="s">
        <v>470</v>
      </c>
      <c r="B6" s="4" t="s">
        <v>240</v>
      </c>
    </row>
    <row r="7" spans="1:4">
      <c r="A7" s="4" t="s">
        <v>471</v>
      </c>
    </row>
    <row r="8" spans="1:4">
      <c r="A8" s="3" t="s">
        <v>468</v>
      </c>
    </row>
    <row r="9" spans="1:4">
      <c r="A9" s="4" t="s">
        <v>472</v>
      </c>
      <c r="B9" s="6" t="n">
        <v>42000</v>
      </c>
      <c r="C9" s="6" t="n">
        <v>42000</v>
      </c>
    </row>
    <row r="10" spans="1:4">
      <c r="A10" s="4" t="s">
        <v>473</v>
      </c>
    </row>
    <row r="11" spans="1:4">
      <c r="A11" s="3" t="s">
        <v>468</v>
      </c>
    </row>
    <row r="12" spans="1:4">
      <c r="A12" s="4" t="s">
        <v>474</v>
      </c>
      <c r="B12" s="5" t="n">
        <v>63</v>
      </c>
    </row>
    <row r="13" spans="1:4">
      <c r="A13" s="4" t="s">
        <v>475</v>
      </c>
      <c r="B13" s="5" t="n">
        <v>43</v>
      </c>
    </row>
    <row r="14" spans="1:4">
      <c r="A14" s="4" t="s">
        <v>476</v>
      </c>
      <c r="B14" s="5" t="n">
        <v>13</v>
      </c>
    </row>
    <row r="15" spans="1:4">
      <c r="A15" s="4" t="s">
        <v>477</v>
      </c>
      <c r="B15" s="5" t="n">
        <v>7</v>
      </c>
    </row>
    <row r="16" spans="1:4">
      <c r="A16" s="4" t="s">
        <v>478</v>
      </c>
    </row>
    <row r="17" spans="1:4">
      <c r="A17" s="3" t="s">
        <v>468</v>
      </c>
    </row>
    <row r="18" spans="1:4">
      <c r="A18" s="4" t="s">
        <v>479</v>
      </c>
      <c r="B18" s="6" t="n">
        <v>0</v>
      </c>
      <c r="D18" s="6" t="n">
        <v>180000</v>
      </c>
    </row>
    <row r="19" spans="1:4">
      <c r="A19" s="4" t="s">
        <v>480</v>
      </c>
    </row>
    <row r="20" spans="1:4">
      <c r="A20" s="3" t="s">
        <v>468</v>
      </c>
    </row>
    <row r="21" spans="1:4">
      <c r="A21" s="4" t="s">
        <v>481</v>
      </c>
      <c r="B21" s="5" t="n">
        <v>51000</v>
      </c>
      <c r="C21" s="5" t="n">
        <v>47000</v>
      </c>
    </row>
    <row r="22" spans="1:4">
      <c r="A22" s="4" t="s">
        <v>482</v>
      </c>
    </row>
    <row r="23" spans="1:4">
      <c r="A23" s="3" t="s">
        <v>468</v>
      </c>
    </row>
    <row r="24" spans="1:4">
      <c r="A24" s="4" t="s">
        <v>483</v>
      </c>
      <c r="B24" s="5" t="n">
        <v>300000</v>
      </c>
      <c r="C24" s="5" t="n">
        <v>828000</v>
      </c>
    </row>
    <row r="25" spans="1:4">
      <c r="A25" s="4" t="s">
        <v>484</v>
      </c>
      <c r="B25" s="5" t="n">
        <v>0</v>
      </c>
      <c r="C25" s="5" t="n">
        <v>97000</v>
      </c>
    </row>
    <row r="26" spans="1:4">
      <c r="A26" s="4" t="s">
        <v>485</v>
      </c>
    </row>
    <row r="27" spans="1:4">
      <c r="A27" s="3" t="s">
        <v>468</v>
      </c>
    </row>
    <row r="28" spans="1:4">
      <c r="A28" s="4" t="s">
        <v>486</v>
      </c>
      <c r="B28" s="5" t="n">
        <v>327000</v>
      </c>
      <c r="D28" s="5" t="n">
        <v>389000</v>
      </c>
    </row>
    <row r="29" spans="1:4">
      <c r="A29" s="4" t="s">
        <v>487</v>
      </c>
    </row>
    <row r="30" spans="1:4">
      <c r="A30" s="3" t="s">
        <v>468</v>
      </c>
    </row>
    <row r="31" spans="1:4">
      <c r="A31" s="4" t="s">
        <v>488</v>
      </c>
      <c r="B31" s="5" t="n">
        <v>617000</v>
      </c>
      <c r="C31" s="5" t="n">
        <v>317000</v>
      </c>
    </row>
    <row r="32" spans="1:4">
      <c r="A32" s="4" t="s">
        <v>489</v>
      </c>
    </row>
    <row r="33" spans="1:4">
      <c r="A33" s="3" t="s">
        <v>468</v>
      </c>
    </row>
    <row r="34" spans="1:4">
      <c r="A34" s="4" t="s">
        <v>486</v>
      </c>
      <c r="B34" s="5" t="n">
        <v>0</v>
      </c>
      <c r="D34" s="5" t="n">
        <v>2000</v>
      </c>
    </row>
    <row r="35" spans="1:4">
      <c r="A35" s="4" t="s">
        <v>490</v>
      </c>
    </row>
    <row r="36" spans="1:4">
      <c r="A36" s="3" t="s">
        <v>468</v>
      </c>
    </row>
    <row r="37" spans="1:4">
      <c r="A37" s="4" t="s">
        <v>484</v>
      </c>
      <c r="B37" s="5" t="n">
        <v>25000</v>
      </c>
      <c r="C37" s="5" t="n">
        <v>439000</v>
      </c>
    </row>
    <row r="38" spans="1:4">
      <c r="A38" s="4" t="s">
        <v>491</v>
      </c>
    </row>
    <row r="39" spans="1:4">
      <c r="A39" s="3" t="s">
        <v>468</v>
      </c>
    </row>
    <row r="40" spans="1:4">
      <c r="A40" s="4" t="s">
        <v>488</v>
      </c>
      <c r="B40" s="5" t="n">
        <v>0</v>
      </c>
      <c r="C40" s="5" t="n">
        <v>287000</v>
      </c>
    </row>
    <row r="41" spans="1:4">
      <c r="A41" s="4" t="s">
        <v>492</v>
      </c>
    </row>
    <row r="42" spans="1:4">
      <c r="A42" s="3" t="s">
        <v>468</v>
      </c>
    </row>
    <row r="43" spans="1:4">
      <c r="A43" s="4" t="s">
        <v>483</v>
      </c>
      <c r="B43" s="5" t="n">
        <v>122000</v>
      </c>
      <c r="C43" s="5" t="n">
        <v>34000</v>
      </c>
    </row>
    <row r="44" spans="1:4">
      <c r="A44" s="4" t="s">
        <v>493</v>
      </c>
    </row>
    <row r="45" spans="1:4">
      <c r="A45" s="3" t="s">
        <v>468</v>
      </c>
    </row>
    <row r="46" spans="1:4">
      <c r="A46" s="4" t="s">
        <v>486</v>
      </c>
      <c r="B46" s="5" t="n">
        <v>252000</v>
      </c>
      <c r="D46" s="5" t="n">
        <v>155000</v>
      </c>
    </row>
    <row r="47" spans="1:4">
      <c r="A47" s="4" t="s">
        <v>494</v>
      </c>
    </row>
    <row r="48" spans="1:4">
      <c r="A48" s="3" t="s">
        <v>468</v>
      </c>
    </row>
    <row r="49" spans="1:4">
      <c r="A49" s="4" t="s">
        <v>483</v>
      </c>
      <c r="B49" s="5" t="n">
        <v>62000</v>
      </c>
      <c r="C49" s="5" t="n">
        <v>117000</v>
      </c>
    </row>
    <row r="50" spans="1:4">
      <c r="A50" s="4" t="s">
        <v>495</v>
      </c>
    </row>
    <row r="51" spans="1:4">
      <c r="A51" s="3" t="s">
        <v>468</v>
      </c>
    </row>
    <row r="52" spans="1:4">
      <c r="A52" s="4" t="s">
        <v>486</v>
      </c>
      <c r="B52" s="5" t="n">
        <v>5000</v>
      </c>
      <c r="D52" s="5" t="n">
        <v>179000</v>
      </c>
    </row>
    <row r="53" spans="1:4">
      <c r="A53" s="4" t="s">
        <v>496</v>
      </c>
    </row>
    <row r="54" spans="1:4">
      <c r="A54" s="3" t="s">
        <v>468</v>
      </c>
    </row>
    <row r="55" spans="1:4">
      <c r="A55" s="4" t="s">
        <v>488</v>
      </c>
      <c r="B55" s="5" t="n">
        <v>9000</v>
      </c>
      <c r="C55" s="5" t="n">
        <v>0</v>
      </c>
    </row>
    <row r="56" spans="1:4">
      <c r="A56" s="4" t="s">
        <v>497</v>
      </c>
    </row>
    <row r="57" spans="1:4">
      <c r="A57" s="3" t="s">
        <v>468</v>
      </c>
    </row>
    <row r="58" spans="1:4">
      <c r="A58" s="4" t="s">
        <v>488</v>
      </c>
      <c r="B58" s="5" t="n">
        <v>78000</v>
      </c>
      <c r="C58" s="5" t="n">
        <v>249000</v>
      </c>
    </row>
    <row r="59" spans="1:4">
      <c r="A59" s="4" t="s">
        <v>498</v>
      </c>
    </row>
    <row r="60" spans="1:4">
      <c r="A60" s="3" t="s">
        <v>468</v>
      </c>
    </row>
    <row r="61" spans="1:4">
      <c r="A61" s="4" t="s">
        <v>483</v>
      </c>
      <c r="B61" s="5" t="n">
        <v>50000</v>
      </c>
      <c r="C61" s="6" t="n">
        <v>109000</v>
      </c>
    </row>
    <row r="62" spans="1:4">
      <c r="A62" s="4" t="s">
        <v>499</v>
      </c>
    </row>
    <row r="63" spans="1:4">
      <c r="A63" s="3" t="s">
        <v>468</v>
      </c>
    </row>
    <row r="64" spans="1:4">
      <c r="A64" s="4" t="s">
        <v>486</v>
      </c>
      <c r="B64" s="6" t="n">
        <v>35000</v>
      </c>
      <c r="D64" s="6" t="n">
        <v>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8"/>
  </cols>
  <sheetData>
    <row r="1" spans="1:5">
      <c r="A1" s="1" t="s">
        <v>96</v>
      </c>
      <c r="B1" s="2" t="s">
        <v>97</v>
      </c>
      <c r="C1" s="2" t="s">
        <v>98</v>
      </c>
      <c r="D1" s="2" t="s">
        <v>99</v>
      </c>
      <c r="E1" s="2" t="s">
        <v>100</v>
      </c>
    </row>
    <row r="2" spans="1:5">
      <c r="A2" s="4" t="s">
        <v>101</v>
      </c>
      <c r="B2" s="6" t="n">
        <v>-7981509</v>
      </c>
      <c r="C2" s="6" t="n">
        <v>671583</v>
      </c>
      <c r="D2" s="6" t="n">
        <v>-8653092</v>
      </c>
    </row>
    <row r="3" spans="1:5">
      <c r="A3" s="4" t="s">
        <v>102</v>
      </c>
      <c r="C3" s="5" t="n">
        <v>69158308</v>
      </c>
    </row>
    <row r="4" spans="1:5">
      <c r="A4" s="4" t="s">
        <v>103</v>
      </c>
      <c r="B4" s="5" t="n">
        <v>79083</v>
      </c>
      <c r="D4" s="5" t="n">
        <v>79083</v>
      </c>
    </row>
    <row r="5" spans="1:5">
      <c r="A5" s="4" t="s">
        <v>104</v>
      </c>
      <c r="B5" s="5" t="n">
        <v>59003</v>
      </c>
      <c r="D5" s="5" t="n">
        <v>59003</v>
      </c>
    </row>
    <row r="6" spans="1:5">
      <c r="A6" s="4" t="s">
        <v>93</v>
      </c>
      <c r="B6" s="5" t="n">
        <v>-734967</v>
      </c>
      <c r="E6" s="6" t="n">
        <v>-734967</v>
      </c>
    </row>
    <row r="7" spans="1:5">
      <c r="A7" s="4" t="s">
        <v>105</v>
      </c>
      <c r="B7" s="5" t="n">
        <v>-8578390</v>
      </c>
      <c r="C7" s="6" t="n">
        <v>671583</v>
      </c>
      <c r="D7" s="5" t="n">
        <v>-8515006</v>
      </c>
      <c r="E7" s="5" t="n">
        <v>-734967</v>
      </c>
    </row>
    <row r="8" spans="1:5">
      <c r="A8" s="4" t="s">
        <v>106</v>
      </c>
      <c r="C8" s="5" t="n">
        <v>69158308</v>
      </c>
    </row>
    <row r="9" spans="1:5">
      <c r="A9" s="4" t="s">
        <v>107</v>
      </c>
      <c r="B9" s="5" t="n">
        <v>1466684</v>
      </c>
      <c r="C9" s="6" t="n">
        <v>714891</v>
      </c>
      <c r="E9" s="5" t="n">
        <v>751793</v>
      </c>
    </row>
    <row r="10" spans="1:5">
      <c r="A10" s="4" t="s">
        <v>108</v>
      </c>
      <c r="C10" s="5" t="n">
        <v>74600181</v>
      </c>
    </row>
    <row r="11" spans="1:5">
      <c r="A11" s="4" t="s">
        <v>104</v>
      </c>
      <c r="B11" s="5" t="n">
        <v>244407</v>
      </c>
      <c r="D11" s="5" t="n">
        <v>244407</v>
      </c>
    </row>
    <row r="12" spans="1:5">
      <c r="A12" s="4" t="s">
        <v>93</v>
      </c>
      <c r="B12" s="5" t="n">
        <v>-510998</v>
      </c>
      <c r="E12" s="5" t="n">
        <v>-510998</v>
      </c>
    </row>
    <row r="13" spans="1:5">
      <c r="A13" s="4" t="s">
        <v>109</v>
      </c>
      <c r="B13" s="6" t="n">
        <v>1200093</v>
      </c>
      <c r="C13" s="6" t="n">
        <v>714891</v>
      </c>
      <c r="D13" s="6" t="n">
        <v>244407</v>
      </c>
      <c r="E13" s="6" t="n">
        <v>240795</v>
      </c>
    </row>
    <row r="14" spans="1:5">
      <c r="A14" s="4" t="s">
        <v>110</v>
      </c>
      <c r="C14" s="5" t="n">
        <v>746001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93</v>
      </c>
      <c r="B4" s="6" t="n">
        <v>-510998</v>
      </c>
      <c r="C4" s="6" t="n">
        <v>-734967</v>
      </c>
    </row>
    <row r="5" spans="1:3">
      <c r="A5" s="3" t="s">
        <v>113</v>
      </c>
    </row>
    <row r="6" spans="1:3">
      <c r="A6" s="4" t="s">
        <v>85</v>
      </c>
      <c r="B6" s="5" t="n">
        <v>25724</v>
      </c>
      <c r="C6" s="5" t="n">
        <v>2079</v>
      </c>
    </row>
    <row r="7" spans="1:3">
      <c r="A7" s="4" t="s">
        <v>114</v>
      </c>
      <c r="B7" s="5" t="n">
        <v>244407</v>
      </c>
      <c r="C7" s="5" t="n">
        <v>138086</v>
      </c>
    </row>
    <row r="8" spans="1:3">
      <c r="A8" s="4" t="s">
        <v>115</v>
      </c>
      <c r="B8" s="5" t="n">
        <v>164642</v>
      </c>
      <c r="C8" s="5" t="n">
        <v>-247125</v>
      </c>
    </row>
    <row r="9" spans="1:3">
      <c r="A9" s="4" t="s">
        <v>116</v>
      </c>
      <c r="B9" s="5" t="n">
        <v>-125028</v>
      </c>
      <c r="C9" s="5" t="n">
        <v>-208392</v>
      </c>
    </row>
    <row r="10" spans="1:3">
      <c r="A10" s="3" t="s">
        <v>117</v>
      </c>
    </row>
    <row r="11" spans="1:3">
      <c r="A11" s="4" t="s">
        <v>118</v>
      </c>
      <c r="B11" s="5" t="n">
        <v>1841061</v>
      </c>
      <c r="C11" s="5" t="n">
        <v>2108429</v>
      </c>
    </row>
    <row r="12" spans="1:3">
      <c r="A12" s="4" t="s">
        <v>119</v>
      </c>
      <c r="B12" s="5" t="n">
        <v>76126</v>
      </c>
      <c r="C12" s="5" t="n">
        <v>373509</v>
      </c>
    </row>
    <row r="13" spans="1:3">
      <c r="A13" s="4" t="s">
        <v>40</v>
      </c>
      <c r="B13" s="5" t="n">
        <v>-2665</v>
      </c>
      <c r="C13" s="5" t="n">
        <v>1709</v>
      </c>
    </row>
    <row r="14" spans="1:3">
      <c r="A14" s="4" t="s">
        <v>48</v>
      </c>
      <c r="B14" s="5" t="n">
        <v>-1194504</v>
      </c>
      <c r="C14" s="5" t="n">
        <v>-1053654</v>
      </c>
    </row>
    <row r="15" spans="1:3">
      <c r="A15" s="4" t="s">
        <v>49</v>
      </c>
      <c r="B15" s="5" t="n">
        <v>-430751</v>
      </c>
      <c r="C15" s="5" t="n">
        <v>354982</v>
      </c>
    </row>
    <row r="16" spans="1:3">
      <c r="A16" s="4" t="s">
        <v>120</v>
      </c>
      <c r="B16" s="5" t="n">
        <v>88014</v>
      </c>
      <c r="C16" s="5" t="n">
        <v>734656</v>
      </c>
    </row>
    <row r="17" spans="1:3">
      <c r="A17" s="3" t="s">
        <v>121</v>
      </c>
    </row>
    <row r="18" spans="1:3">
      <c r="A18" s="4" t="s">
        <v>122</v>
      </c>
      <c r="B18" s="5" t="n">
        <v>-80577</v>
      </c>
      <c r="C18" s="5" t="n">
        <v>-741568</v>
      </c>
    </row>
    <row r="19" spans="1:3">
      <c r="A19" s="4" t="s">
        <v>123</v>
      </c>
      <c r="B19" s="5" t="n">
        <v>-80577</v>
      </c>
      <c r="C19" s="5" t="n">
        <v>-741568</v>
      </c>
    </row>
    <row r="20" spans="1:3">
      <c r="A20" s="4" t="s">
        <v>124</v>
      </c>
      <c r="B20" s="5" t="n">
        <v>7437</v>
      </c>
      <c r="C20" s="5" t="n">
        <v>-6912</v>
      </c>
    </row>
    <row r="21" spans="1:3">
      <c r="A21" s="4" t="s">
        <v>125</v>
      </c>
      <c r="B21" s="5" t="n">
        <v>844314</v>
      </c>
      <c r="C21" s="5" t="n">
        <v>804715</v>
      </c>
    </row>
    <row r="22" spans="1:3">
      <c r="A22" s="4" t="s">
        <v>126</v>
      </c>
      <c r="B22" s="5" t="n">
        <v>851751</v>
      </c>
      <c r="C22" s="5" t="n">
        <v>797803</v>
      </c>
    </row>
    <row r="23" spans="1:3">
      <c r="A23" s="3" t="s">
        <v>127</v>
      </c>
    </row>
    <row r="24" spans="1:3">
      <c r="A24" s="4" t="s">
        <v>128</v>
      </c>
      <c r="B24" s="6" t="n">
        <v>20756</v>
      </c>
      <c r="C24" s="6" t="n">
        <v>29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4"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56:42Z</dcterms:created>
  <dcterms:modified xmlns:dcterms="http://purl.org/dc/terms/" xmlns:xsi="http://www.w3.org/2001/XMLSchema-instance" xsi:type="dcterms:W3CDTF">2019-08-12T16:56:42Z</dcterms:modified>
</cp:coreProperties>
</file>